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Income" sheetId="4" r:id="rId4"/>
    <s:sheet name="Statements of Income (Parenthet" sheetId="5" r:id="rId5"/>
    <s:sheet name="Statements of Partners' Capital" sheetId="6" r:id="rId6"/>
    <s:sheet name="Statements of Partners' Capita7" sheetId="7" r:id="rId7"/>
    <s:sheet name="Statements of Cash Flows" sheetId="8" r:id="rId8"/>
    <s:sheet name="Organization and Significant Ac" sheetId="9" r:id="rId9"/>
    <s:sheet name="Regulatory Investigation" sheetId="10" r:id="rId10"/>
    <s:sheet name="Investment Properties and Prope" sheetId="11" r:id="rId11"/>
    <s:sheet name="Partnership Agreement" sheetId="12" r:id="rId12"/>
    <s:sheet name="Leases" sheetId="13" r:id="rId13"/>
    <s:sheet name="Transactions with General Partn" sheetId="14" r:id="rId14"/>
    <s:sheet name="Transactions with Owners with G" sheetId="15" r:id="rId15"/>
    <s:sheet name="Contingent Liabilities" sheetId="16" r:id="rId16"/>
    <s:sheet name="PMA Indemnification Trust" sheetId="17" r:id="rId17"/>
    <s:sheet name="Note Receivable" sheetId="18" r:id="rId18"/>
    <s:sheet name="Fair Value Disclosures" sheetId="19" r:id="rId19"/>
    <s:sheet name="Subsequent Events" sheetId="20" r:id="rId20"/>
    <s:sheet name="Investment Properties and Accum" sheetId="21" r:id="rId21"/>
    <s:sheet name="Organization and Significant 22" sheetId="22" r:id="rId22"/>
    <s:sheet name="Organization and Significant 23" sheetId="23" r:id="rId23"/>
    <s:sheet name="Investment Properties and Pro24" sheetId="24" r:id="rId24"/>
    <s:sheet name="Leases (Tables)" sheetId="25" r:id="rId25"/>
    <s:sheet name="Transactions with General Par26" sheetId="26" r:id="rId26"/>
    <s:sheet name="Transactions with Owners with27" sheetId="27" r:id="rId27"/>
    <s:sheet name="Investment Properties and Acc28" sheetId="28" r:id="rId28"/>
    <s:sheet name="Organization and Significant 29" sheetId="29" r:id="rId29"/>
    <s:sheet name="Organization and Significant 30" sheetId="30" r:id="rId30"/>
    <s:sheet name="Regulatory Investigation (Detai" sheetId="31" r:id="rId31"/>
    <s:sheet name="Investment Properties and Pro32" sheetId="32" r:id="rId32"/>
    <s:sheet name="Investment Properties and Pro33" sheetId="33" r:id="rId33"/>
    <s:sheet name="Partnership Agreement (Details " sheetId="34" r:id="rId34"/>
    <s:sheet name="Leases (Details Narrative)" sheetId="35" r:id="rId35"/>
    <s:sheet name="Leases - Schedule of Operating " sheetId="36" r:id="rId36"/>
    <s:sheet name="Transactions with General Par37" sheetId="37" r:id="rId37"/>
    <s:sheet name="Transactions with General Par38" sheetId="38" r:id="rId38"/>
    <s:sheet name="Transactions with Owners with39" sheetId="39" r:id="rId39"/>
    <s:sheet name="Transactions with Owners with40" sheetId="40" r:id="rId40"/>
    <s:sheet name="Contingent Liabilities (Details" sheetId="41" r:id="rId41"/>
    <s:sheet name="PMA Indemnification Trust (Deta" sheetId="42" r:id="rId42"/>
    <s:sheet name="Note Receivable (Details Narrat" sheetId="43" r:id="rId43"/>
    <s:sheet name="Fair Value Disclosures (Details" sheetId="44" r:id="rId44"/>
    <s:sheet name="Subsequent Events (Details Narr" sheetId="45" r:id="rId45"/>
    <s:sheet name="Investment Properties and Acc46" sheetId="46" r:id="rId46"/>
    <s:sheet name="Investment Properties and Acc47" sheetId="47" r:id="rId47"/>
  </s:sheets>
  <s:definedNames/>
  <s:calcPr calcId="124519" calcMode="auto" fullCalcOnLoad="1"/>
</s:workbook>
</file>

<file path=xl/sharedStrings.xml><?xml version="1.0" encoding="utf-8"?>
<sst xmlns="http://schemas.openxmlformats.org/spreadsheetml/2006/main" uniqueCount="416">
  <si>
    <t>Document and Entity Information</t>
  </si>
  <si>
    <t>12 Months Ended</t>
  </si>
  <si>
    <t>Dec. 31, 2015USD ($)shares</t>
  </si>
  <si>
    <t>Document And Entity Information</t>
  </si>
  <si>
    <t>Entity Registrant Name</t>
  </si>
  <si>
    <t>DIVALL INSURED INCOME PROPERTIES 2 LIMITED PARTNERSHI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t>
  </si>
  <si>
    <t>Entity Reporting Status Current</t>
  </si>
  <si>
    <t>Yes</t>
  </si>
  <si>
    <t>Entity Filer Category</t>
  </si>
  <si>
    <t>Smaller Reporting Company</t>
  </si>
  <si>
    <t>Entity Public Float | $</t>
  </si>
  <si>
    <t>Entity Common Stock, Shares Outstanding | shares</t>
  </si>
  <si>
    <t>Trading Symbol</t>
  </si>
  <si>
    <t>DIVXZ</t>
  </si>
  <si>
    <t>Document Fiscal Period Focus</t>
  </si>
  <si>
    <t>FY</t>
  </si>
  <si>
    <t>Document Fiscal Year Focus</t>
  </si>
  <si>
    <t>Balance Sheets - USD ($)</t>
  </si>
  <si>
    <t>Dec. 31, 2015</t>
  </si>
  <si>
    <t>Dec. 31, 2014</t>
  </si>
  <si>
    <t>INVESTMENT PROPERTIES: (Note 3)</t>
  </si>
  <si>
    <t>Land</t>
  </si>
  <si>
    <t>Buildings</t>
  </si>
  <si>
    <t>Accumulated depreciation</t>
  </si>
  <si>
    <t>Net investment properties</t>
  </si>
  <si>
    <t>OTHER ASSETS:</t>
  </si>
  <si>
    <t>Cash</t>
  </si>
  <si>
    <t>Cash held in Indemnification Trust (Note 9)</t>
  </si>
  <si>
    <t>Property tax cash escrow</t>
  </si>
  <si>
    <t>Security deposits escrow</t>
  </si>
  <si>
    <t>Rents and other receivables</t>
  </si>
  <si>
    <t>Deferred tenant award proceeds escrow</t>
  </si>
  <si>
    <t>Prepaid insurance</t>
  </si>
  <si>
    <t>Deferred charges, net</t>
  </si>
  <si>
    <t>Note receivable (Note 10)</t>
  </si>
  <si>
    <t>Total other assets</t>
  </si>
  <si>
    <t>Total assets</t>
  </si>
  <si>
    <t>CURRENT LIABILITIES:</t>
  </si>
  <si>
    <t>Accounts payable and accrued expenses</t>
  </si>
  <si>
    <t>Property tax payable</t>
  </si>
  <si>
    <t>Due to General Partner (Note 6)</t>
  </si>
  <si>
    <t>Deferred rent</t>
  </si>
  <si>
    <t>Security deposits</t>
  </si>
  <si>
    <t>Unearned rental income</t>
  </si>
  <si>
    <t>Total current liabilities</t>
  </si>
  <si>
    <t>General Partner -</t>
  </si>
  <si>
    <t>Cumulative net income (retained earnings)</t>
  </si>
  <si>
    <t>Cumulative cash distributions</t>
  </si>
  <si>
    <t>Total general partners' capital</t>
  </si>
  <si>
    <t>Limited Partners (46,280.3 interests outstanding at December 31, 2015 and December 31, 2014)</t>
  </si>
  <si>
    <t>Capital contributions</t>
  </si>
  <si>
    <t>Offering Costs</t>
  </si>
  <si>
    <t>Total limited partners' capital</t>
  </si>
  <si>
    <t>Total former general partners' capital</t>
  </si>
  <si>
    <t>Total partners' capital</t>
  </si>
  <si>
    <t>Total liabilities and partners' capital</t>
  </si>
  <si>
    <t>Balance Sheets (Parenthetical) - shares</t>
  </si>
  <si>
    <t>Statement of Financial Position [Abstract]</t>
  </si>
  <si>
    <t>Limited Partners' capital account, interests outstanding</t>
  </si>
  <si>
    <t>Statements of Income - USD ($)</t>
  </si>
  <si>
    <t>OPERATING REVENUES:</t>
  </si>
  <si>
    <t>Rental income (Note 5)</t>
  </si>
  <si>
    <t>TOTAL OPERATING REVENUES</t>
  </si>
  <si>
    <t>EXPENSES:</t>
  </si>
  <si>
    <t>Partnership management fees (Note 6)</t>
  </si>
  <si>
    <t>Insurance</t>
  </si>
  <si>
    <t>General and administrative</t>
  </si>
  <si>
    <t>Advisory Board fees and expenses</t>
  </si>
  <si>
    <t>Professional services</t>
  </si>
  <si>
    <t>Depreciation</t>
  </si>
  <si>
    <t>Amortization</t>
  </si>
  <si>
    <t>TOTAL OPERATING EXPENSES</t>
  </si>
  <si>
    <t>OTHER INCOME</t>
  </si>
  <si>
    <t>Other interest income</t>
  </si>
  <si>
    <t>Note receivable interest income (Note 10)</t>
  </si>
  <si>
    <t>Other income</t>
  </si>
  <si>
    <t>TOTAL OTHER INCOME</t>
  </si>
  <si>
    <t>INCOME FROM CONTINUING OPERATIONS</t>
  </si>
  <si>
    <t>(LOSS) INCOME FROM DISCONTINUED OPERATIONS (Note 3)</t>
  </si>
  <si>
    <t>NET INCOME</t>
  </si>
  <si>
    <t>NET INCOME- GENERAL PARTNER</t>
  </si>
  <si>
    <t>NET INCOME- LIMITED PARTNERS</t>
  </si>
  <si>
    <t>PER LIMITED PARTNERSHIP INTEREST, Based on 46,280.3 interests outstanding:</t>
  </si>
  <si>
    <t>INCOME FROM DISCONTINUED OPERATIONS</t>
  </si>
  <si>
    <t>NET INCOME PER LIMITED PARTNERSHIP INTEREST</t>
  </si>
  <si>
    <t>Statements of Income (Parenthetical) - shares</t>
  </si>
  <si>
    <t>Income Statement [Abstract]</t>
  </si>
  <si>
    <t>Statements of Partners' Capital - USD ($)</t>
  </si>
  <si>
    <t>Cumulative Net Income [Member]General Partner [Member]</t>
  </si>
  <si>
    <t>Cumulative Net Income [Member]Limited Partner [Member]</t>
  </si>
  <si>
    <t>Cumulative Cash Distributions [Member]General Partner [Member]</t>
  </si>
  <si>
    <t>Cumulative Cash Distributions [Member]Limited Partner [Member]</t>
  </si>
  <si>
    <t>Capital Contributions Net Of Offering Costs [Member]Limited Partner [Member]</t>
  </si>
  <si>
    <t>Reallocation [Member]Limited Partner [Member]</t>
  </si>
  <si>
    <t>General Partner [Member]</t>
  </si>
  <si>
    <t>Limited Partner [Member]</t>
  </si>
  <si>
    <t>Total</t>
  </si>
  <si>
    <t>Partners' Capital, Beginning Balance at Dec. 31, 2013</t>
  </si>
  <si>
    <t>Cash Distributions</t>
  </si>
  <si>
    <t>Net Income</t>
  </si>
  <si>
    <t>Partners' Capital, Ending Balance at Dec. 31, 2014</t>
  </si>
  <si>
    <t>Partners' Capital, Ending Balance at Dec. 31, 2015</t>
  </si>
  <si>
    <t>Statements of Partners' Capital (Parenthetical) - $ / shares</t>
  </si>
  <si>
    <t>Statement of Partners' Capital [Abstract]</t>
  </si>
  <si>
    <t>Cash distributions per limited partnership interest</t>
  </si>
  <si>
    <t>Statements of Cash Flows - USD ($)</t>
  </si>
  <si>
    <t>CASH FLOWS FROM OPERATING ACTIVITIES:</t>
  </si>
  <si>
    <t>Net income</t>
  </si>
  <si>
    <t>Adjustments to reconcile net income to net cash from operating activities -</t>
  </si>
  <si>
    <t>Depreciation and amortization</t>
  </si>
  <si>
    <t>Net gain on sale of asset</t>
  </si>
  <si>
    <t>Interest applied to Indemnification Trust account</t>
  </si>
  <si>
    <t>Increase in rents and other receivables</t>
  </si>
  <si>
    <t>Decrease (Increase) in security deposit escrow</t>
  </si>
  <si>
    <t>(Increase) Decrease in property tax cash escrow</t>
  </si>
  <si>
    <t>Decrease (Increase) in prepaid insurance</t>
  </si>
  <si>
    <t>Decrease in deferred rent receivable</t>
  </si>
  <si>
    <t>Decrease in accounts payable and accrued expenses</t>
  </si>
  <si>
    <t>Increase (Decrease) in property tax payable</t>
  </si>
  <si>
    <t>Decrease in deferred award escrow</t>
  </si>
  <si>
    <t>(Decrease) Increase in due to General Partner</t>
  </si>
  <si>
    <t>Payment of leasing commissions</t>
  </si>
  <si>
    <t>Net cash from operating activities</t>
  </si>
  <si>
    <t>CASH FLOWS FROM INVESTING ACTIVITIES:</t>
  </si>
  <si>
    <t>Net proceeds from sale of investment properties</t>
  </si>
  <si>
    <t>Note receivable, principal payment received</t>
  </si>
  <si>
    <t>Net cash from investing activities</t>
  </si>
  <si>
    <t>CASH FLOWS USED IN FINANCING ACTIVITIES:</t>
  </si>
  <si>
    <t>Cash distributions to Limited Partners</t>
  </si>
  <si>
    <t>Cash distributions to General Partner</t>
  </si>
  <si>
    <t>Net cash used in financing activities</t>
  </si>
  <si>
    <t>NET INCREASE (DECREASE) IN CASH</t>
  </si>
  <si>
    <t>CASH AT BEGINNING OF YEAR</t>
  </si>
  <si>
    <t>CASH AT END OF YEAR</t>
  </si>
  <si>
    <t>Organization and Significant Accounting Policies</t>
  </si>
  <si>
    <t>Organization, Consolidation and Presentation of Financial Statements [Abstract]</t>
  </si>
  <si>
    <t>1. ORGANIZATION AND SIGNIFICANT ACCOUNTING
POLICIES: DiVall Insured Income Properties 2 Limited
Partnership (the Partnership) was formed on November 20, 1987, pursuant to the Uniform Limited Partnership Act of
the State of Wisconsin. The initial capital, contributed during 1987, consisted of $300, representing aggregate capital contributions
of $200 by the former general partners and $100 by the initial Limited Partner. A subsequent offering of limited partnership interests
closed on February 22, 1990, with 46,280.3 limited partnership interests having been sold in that offering, resulting in total
proceeds to the Partnership, net of underwriting compensation and other offering costs, of $39,358,468. The Partnership is currently engaged in the
business of owning and operating its investment portfolio of commercial real estate properties (the Properties).
The Properties are leased on a triple net basis primarily to, and operated by, franchisors or franchisees of national, regional,
and local retail chains under primarily long-term leases. The lessees are fast food, family style, and casual/theme restaurants.
As of December 31, 2015, the Partnership owned eleven Properties, which are located in a total of four states. The Partnership will be dissolved on November
30, 2020, or earlier upon the prior occurrence of any of the following events: (a) the disposition of all its Properties; (b) the
written determination by the General Partner, that the Partnerships assets may constitute plan assets for
purposes of ERISA; (c) the agreement of limited partners owning a majority of the outstanding limited partner interests to dissolve
the Partnership; or (d) the dissolution, bankruptcy, death, withdrawal, or incapacity of the last remaining General Partner, unless
an additional General Partner is elected previously by a majority of the limited partners. During the second and third quarters
of the eight odd numbered years from 2001- 2015, consent solicitations were circulated to the Partnerships limited partners
which, if approved by the limited partners, would have authorized the General Partner to initiate the potential sale of all of
the Properties and the dissolution of the Partnership(each a Consent). Limited partners owning a majority of the
Interests did not vote in favor of any of the Consents. Therefore, the Partnership continues to operate as a going concern. Significant Accounting Policies Rental revenue from the Properties is recognized
on the straight-line basis over the term of the respective lease. Percentage rents are only accrued when the tenant has reached
the sales breakpoint stipulated in the lease. Rents and other receivables are comprised of
billed but uncollected amounts due for monthly rents and other charges, and amounts due for scheduled rent increases for which
rentals have been earned and will be collected in the future under the terms of the leases. Receivables are recorded at managements
estimate of the amounts that will be collected. As of December 31, 2015 and 2014 there were
$0 and $25,483 values for allowance for doubtful accounts based on an analysis of specific accounts and historical experience. The Partnership considers its operations to
be in only one segment, the operation of a portfolio of commercial real estate leased on a triple net basis, and therefore no segment
disclosure is made. Depreciation of the Properties is provided
on a straight-line basis over the estimated useful lives of the buildings and improvements. Deferred charges represent leasing commissions
paid when the Properties are leased and upon the negotiated extension of a lease. Leasing commissions are capitalized and amortized
over the term of the lease. As of December 31, 2015 and 2014, accumulated amortization amounted to $158,524 and $131,464, respectively.
Fully amortized deferred charges of $83,292, including related accumulated amortization, were removed from the condensed balance
sheets as of December 31, 2014. Deferred tenant award proceeds escrow represents
the portion of the award proceeds from the sale of the portion of the Mt. Pleasant, South Carolina property that will be paid to
the tenant ratably over 99 months beginning August 1, 2013. The Partnership generally maintains cash in
federally insured accounts which, at times, may exceed federally insured limits. The Partnership has not experienced any losses
in such accounts and does not believe it is exposed to any significant credit risk. Financial instruments that potentially subject
the Partnership to significant concentrations of credit risk consist primarily of cash investments and leases. As of December 31,
2015, nine of the Partnerships eleven Properties are leased to three significant tenants, Wendgusta, LLC (Wendgusta),
Wendcharles I, LLC (Wendcharles I) and Wendcharles II, LLC (Wendcharles II), all three of whom are
Wendys restaurant franchisees. The property lease(s) for these three tenants comprised approximately 56%, 15% and 8%, respectively,
of the Partnerships total 2015 operating base rents reflected for the fiscal year ended December 31, 2015.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sets disposed of or deemed to be classified
as held for sale require the reclassification of current and previous years operations to discontinued operations in accordance
with GAAP applicable to Accounting for the Impairment or Disposal of Long Lived Assets. As such, prior year operating
results for those properties considered as held for sale or properties no longer considered for sale have been reclassified to
conform to the current year presentation without affecting total income. When properties are considered held for sale, depreciation
of the properties is discontinued, and the properties are valued at the lower of the depreciated cost or fair value, less costs
to dispose. If circumstances arise that were previously considered unlikely, and, as a result, the property previously classified
as held for sale is no longer to be sold, the property is reclassified as held and used. Such property is measured at the lower
of its carrying amount (adjusted for any depreciation and amortization expense that would have been recognized had the property
been continuously classified as held and used) or fair value at the date of the subsequent decision not to sell. Assets are classified as held for sale, generally,
when all criteria within GAAP applicable to Accounting for the Impairment or Disposal of Long Lived Assets have been
met. The Partnership periodically reviews its long-lived
assets, primarily real estate, for impairment whenever events or changes in circumstances indicate that the carrying amount of
such assets may not be recoverable. The Partnerships review involves comparing current and future operating performance
of the assets, the most significant of which is undiscounted operating cash flows, to the carrying value of the assets. Based on
this analysis, a provision for possible loss is recognized, if any. There were no adjustments to carrying values for the fiscal
years ended December 31, 2015 and 2014. The Financial Accounting Standards Board (FASB)
guidance on Fair Value Measurements and Disclosure, defines fair value, establishes a framework for measuring fair
value and enhances disclosures about fair value measures required under other accounting pronouncements, but does not change existing
guidance as to whether or not an instrument is carried at fair value. The adoption of the provisions of this FASB issuance, with
respect to nonrecurring fair value measurements of nonfinancial assets and liabilities, including (but not limited to) the valuation
of reporting units for the purpose of assessing goodwill impairment and the valuation of property and equipment when assessing
long-lived asset impairment, did not have a material impact on how the Partnership estimated its fair value measurements but did
result in increased disclosures about fair value measurements in the Partnerships financial statements as of and for the
years ended December 31, 2015 and 2014. See Note 12 for further disclosure. GAAP applicable to disclosure about fair value
of financial instruments requires entities to disclose the fair value of all financial assets and liabilities for which it is practicable
to estimate. Fair value is defined as the amount at which the instrument could be exchanged in a current transaction between willing
parties, other than in a forced or liquidation sale. The General Partner believes that the carrying value of the Partnerships
assets (exclusive of the Properties) and liabilities approximate fair value due to the relatively short maturity of these instruments. No provision for federal income taxes has been
made, as any liability for such taxes would be that of the individual partners rather than the Partnership. At December 31, 2015
the tax basis of the Partnerships assets exceeded the amounts reported in the December 31, 2015 financial statements by
approximately $6,793,379. The following represents an unaudited reconciliation
of net income as stated on the Partnership statements of income to net income for tax reporting purposes:
2015 2014
(Unaudited) (Unaudited)
Net income, per statements of income $ 774,077 $ 903,463
Book to tax depreciation difference (42,718 ) (56,003 )
Tax over (under) Book gain from asset disposition 0 (32,548 )
Straight line rent adjustment 0 2,250
Penalties 0 0
Prepaid rent (21,947 ) (21,947 )
Bad Debts (25,483 ) 25,483
Other expense/deduction items with differences 0 (3,836 )
Net income for tax reporting purposes $ 683,929 $ 816,862 The Partnership is not subject to federal income
tax because its income and losses are includable in the tax returns of its partners, but may be subject to certain state taxes.
FASB has provided guidance for how uncertain tax positions should be recognized, measured, disclosed and presented in the financial
statements. This requires the evaluation of tax positions taken or expected to be taken in the course of preparing the entitys
tax returns to determine whether the tax positions are more-likely-than-not to be sustained when challenged or when examined by
the applicable taxing authority. Management has determined that there were no material uncertain income tax positions. Tax returns
filed by the Partnership generally are subject to examination by U.S. and state taxing authorities for the years ended after December
31, 2012. In May 2011, the FASB issued ASU No. 2011-04,
Fair Value Measurement Amendments to Achieve Common Fair Value Measurement and Disclosure Requirements in GAAP and IFRSs (ASU
No. 2011-04). ASU No. 2011-04 updates and further clarifies requirements in U.S. GAAP for measuring fair value and for
disclosing information about fair value measurements. Additionally, ASU No. 2011-04 clarifies the FASBs intent about the
application of existing fair value measurements. ASU No. 2011-04 is effective for interim and annual periods beginning after December
15, 2011 and is applied prospectively.</t>
  </si>
  <si>
    <t>Regulatory Investigation</t>
  </si>
  <si>
    <t>Commitments and Contingencies Disclosure [Abstract]</t>
  </si>
  <si>
    <t>2. REGULATORY INVESTIGATION: A preliminary investigation during 1992 by
the Office of Commissioner of Securities for the State of Wisconsin and the Securities and Exchange Commission (the Investigation)
revealed that during at least the four years ended December 31, 1992, the former general partners of the Partnership, Gary J. DiVall
(DiVall) and Paul E. Magnuson (Magnuson), had transferred substantial cash assets of the Partnership
and two affiliated publicly registered limited partnerships, DiVall Insured Income Fund Limited Partnership (DiVall 1),
which was dissolved December of 1998, and DiVall Income Properties 3 Limited Partnership (DiVall 3), which was dissolved
December of 2003, (collectively, the three original partnerships) to various other entities previously sponsored
by or otherwise affiliated with DiVall and Magnuson. The unauthorized transfers were in violation of the respective Partnership
Agreements and resulted, in part, from material weaknesses in the internal control system of the three original partnerships. Subsequent to discovery, and in response to
the regulatory inquiries, The Provo Group (as previously defined, TPG) was appointed Permanent Manager (effective
February 8, 1993) to assume responsibility for daily operations and assets of the Partnerships as well as to develop and execute
a plan of restoration for the three original partnerships. Effective May 26, 1993, the limited partners, by written consent of
a majority of limited partnership interests, elected TPG as General Partner. TPG terminated the former general partners by accepting
their tendered resignations. In 1993, the General Partner estimated an
aggregate recovery of $3 million for the three original partnerships. At that time, an allowance was established against amounts
due from former general partners and their affiliates reflecting the estimated $3 million receivable. This net receivable was
allocated among the three original partnerships based on their pro rata share of the total misappropriation, and restoration costs
and recoveries have been allocated based on the same percentage. Through December 31, 2015, approximately $5,918,000 of recoveries
have been received which exceeded the original estimate of $3 million. As a result, from January 1, 1996 through December 31,
2015, the Partnership has recognized a total of approximately $1,229,000 as recovery of amounts previously written off in the
statements of income, which represents its share of the excess recovery. The General Partner continues to pursue recoveries of
the misappropriated funds; however, no further significant recoveries are anticipated.</t>
  </si>
  <si>
    <t>Investment Properties and Property Held for Sale</t>
  </si>
  <si>
    <t>Real Estate [Abstract]</t>
  </si>
  <si>
    <t xml:space="preserve">3. INVESTMENT PROPERTIES AND PROPERTY
HELD FOR SALE: The total cost of the Properties includes the
original purchase price plus acquisition fees and other capitalized costs paid to an affiliate of the former general partners of
the Partnership. As of December 31, 2015, the Partnership owned
eleven Properties that contained fully constructed fast-food/casual dining restaurant facilities. The following are operated by
tenants at the Properties :nine separate Wendys restaurants, an Applebees restaurant, and a KFC restaurant. The eleven
Properties are located in a total of four states. A summary of significant developments as of
December 31, 2015, by property, for properties with such developments, can be found in Item 2, Properties. Discontinued Operations During the fiscal years ended December 31,
2015 and 2014, the Partnership recognized (loss) income from discontinued operations of ($67) and $208,411, respectively. The 2015
and 2014 (loss) income from discontinued operations was attributable to the sale of the vacant Des Moines, IA property in 2014. The components of discontinued operations included
in the statements of income for the years ended December 31, 2015 and 2014 are outlined below:
December 31, 2015 December 31, 2014
Revenues
Rental Income $ 0 $ 27,750
Other Income 0 0
Total Revenues $ 0 $ 27,750
Expenses
Insurance 0 328
Bad Debt Expense 0 25,482
Professional services 0 0
Property tax expense 0 12,770
Maintenance expense 0 306
Property impairment write-up 0 0
Depreciation 0 7,653
Amortization 0 743
Other expenses 67 0
Total Expenses (Income) $ 67 $ 47,282
Net (Loss) Income from Rental Operations $ (67 ) $ (19,532 )
Net Gain on Sale of Properties 0 227,943
Net Income from Discontinued Operations $ (67 ) $ 208,411 </t>
  </si>
  <si>
    <t>Partnership Agreement</t>
  </si>
  <si>
    <t>Equity [Abstract]</t>
  </si>
  <si>
    <t>4. PARTNERSHIP AGREEMENT: The Amended Agreement of Limited Partnership
was amended, effective as of November 9, 2009, to extend the term of the Partnership to November 30, 2020, or until dissolution
prior thereto pursuant to the consent of the majority of the outstanding limited partnership interests. Under the terms of the Partnership Agreement,
as amended, net profits or losses from operations are allocated 99% to the limited partners and 1% to the current General Partner.
The amendment also provided for distributions from Net Cash Receipts to be made 99% to limited partners and 1% to the current General
Partner, provided that quarterly distributions are cumulative and are not to be made to the current General Partner unless and
until each limited partner has received a distribution from Net Cash Receipts in an amount equal to 10% per annum, cumulative simple
return on his or her Adjusted Original Capital, as defined, from the Return Calculation Date, as defined, except to the extent
needed by the General Partner to pay its federal and state income taxes on the income allocated to it attributable to such year. The provisions regarding distribution of Net
Proceeds, as defined, provide that Net Proceeds are to be distributed as follows: (a) to the limited partners, an amount equal
to 100% of their Adjusted Original Capital; (b) then, to the limited partners, an amount necessary to provide each limited partner
a liquidation preference equal to a 13.5% per annum, cumulative simple return on Adjusted Original Capital from the Return Calculation
Date including in the calculation of such return on all prior distributions of Net Cash Receipts and any prior distributions of
Net Proceeds under this clause, except to the extent needed by the General Partner to pay its federal and state income tax on
the income allocated to it attributable to such year; and (c) then, to limited partners, 99%, and to the General Partner, 1%,
of remaining Net Proceeds available for distribution.</t>
  </si>
  <si>
    <t>Leases</t>
  </si>
  <si>
    <t>Leases [Abstract]</t>
  </si>
  <si>
    <t xml:space="preserve">5. LEASES: Original lease terms for the majority of the
Properties were generally five to twenty years from their inception. The leases generally provide for minimum rents and additional
rents based upon percentages of gross sales in excess of specified breakpoints. The lessee is responsible for occupancy costs such
as maintenance, insurance, real estate taxes, and utilities. Accordingly, these amounts are not reflected in the statements of
income except in circumstances where, in the General Partners opinion, the Partnership will be required to pay such costs
to preserve its assets (i.e., payment of past-due real estate taxes). Management has determined that the leases are properly classified
as operating leases; therefore, rental income is reported when earned on a straight-line basis and the cost of the property, excluding
the cost of the land, is depreciated over its estimated useful life. As of December 31, 2015, the aggregate minimum
operating lease payments to be received under the current operating leases for the Partnerships Properties are as follows:
Year ending December 31,
2016 914,607
2017 720,433
2018 690,433
2019 660,433
2020 660,433
Thereafter 947,983
$ 4,594,322 </t>
  </si>
  <si>
    <t>Transactions with General Partner and its Affiliates</t>
  </si>
  <si>
    <t>Related Party Transactions [Abstract]</t>
  </si>
  <si>
    <t>6. TRANSACTIONS WITH GENERAL PARTNER
AND ITS AFFILIATES: Pursuant to the terms of the Permanent Manager
Agreement (the PMA) executed in 1993 and renewed for an additional two year term as of January 1, 2015, the General
Partner receives a Base Fee for managing the Partnership equal to four percent of gross receipts, subject to an initial annual
minimum amount of $159,000. The PMA also provides that the Partnership is responsible for reimbursement of the General Partner
for office rent and related office overhead (Expenses) up to an initial annual maximum of $13,250. Both the Base
Fee and Expense reimbursement are subject to annual Consumer Price Index based adjustments. Effective March 1, 2015, the minimum
annual Base Fee and the maximum Expense reimbursement increased by 1.62% from the prior year, which represents the allowable annual
Consumer Price Index adjustment per the PMA. Therefore, as of March 1, 2015, the minimum monthly Base Fee paid by the Partnership
was raised to $22,248 and the maximum monthly Expense reimbursement was increased to $1,795. For purposes of computing the four percent
overall fees, gross receipts include amounts recovered in connection with the misappropriation of assets by the former general
partners and their affiliates. To date, TPG has received fees from the Partnership totaling $59,729. The fees received from the
Partnership on the amounts recovered reduce the four percent minimum fee by that same amount. Amounts paid and/or accrued to the General
Partner and its affiliates for the years ended December 31, 2015 and 2014, are as follows:
Incurred for the Incurred for the
Year ended Year ended
December 31, 2015 December 31, 2014
General Partner
Management fees $ 266,266 $ 262,086
Overhead allowance 21,482 21,142
Outsourced XBRL Fees 1,088 2,513
Leasing commissions 0 8,746
Reimbursement for out-of-pocket expenses 2,500 4,123
Cash distribution 3,097 3,589
$ 294,433 $ 302,199 At December 31, 2015 and 2014, $1,416 and $3,254,
respectively, were the distributions payable to the General Partner. As of December 31, 2015, TPG Finance Corp.
owned 200 Interests of the Partnership. The President of the General Partner, Bruce A. Provo, is also the President of TPG Finance
Corp., but he is not a shareholder of TPG Finance Corp.</t>
  </si>
  <si>
    <t>Transactions with Owners with Greater than Ten Percent Beneficial Interests</t>
  </si>
  <si>
    <t>Transactions With Owners With Greater Than Ten Percent Beneficial Interests</t>
  </si>
  <si>
    <t>7. TRANSACTIONS WITH OWNERS WITH GREATER
THAN TEN PERCENT BENEFICIAL INTERESTS: As of December 31, 2015, Advisory Board Member,
Jesse Small, owns beneficially greater than ten percent of the Partnerships outstanding limited partnership interests. Amounts
paid to Mr. Small for the fiscal years ended December 31, 2015 and 2014 are as follows:
December 31, 2015 December 31, 2014
Advisory Board Fees paid $ 3,500 $ 3,500
$ 3,500 $ 3,500 At December 31, 2015 and 2014, there were
no outstanding Advisory Board fees accrued and payable to Jesse Small.</t>
  </si>
  <si>
    <t>Contingent Liabilities</t>
  </si>
  <si>
    <t>8. CONTINGENT LIABILITIES: According to the Partnership Agreement, as
amended, TPG, as General Partner, may receive a disposition fee not to exceed three percent of the contract price on the sale
of the three original Partnerships properties (See Note 2 for further information as to the original three original partnerships).
In addition, fifty percent of all such disposition fees earned by TPG were to be escrowed until the aggregate amount of recovery
of the funds misappropriated from the three original partnerships by the former general partners was greater than $4,500,000.
Upon reaching such recovery level, full disposition fees would thereafter be payable and fifty percent of the previously escrowed
amounts would be paid to TPG. At such time as the recovery exceeded $6,000,000 in the aggregate, the remaining escrowed disposition
fees were to be paid to TPG. If such levels of recovery were not achieved, TPG would contribute the amounts escrowed toward the
recovery until the Partnerships were made whole. In lieu of a disposition fee escrow, the fifty percent of all such disposition
fees previously discussed were paid directly to a restoration account and then distributed among the three original Partnerships;
whereby the Partnerships recorded the recoveries as income (See Note 2). After the recovery level of $4,500,000 was exceeded,
fifty percent of the total disposition fee amount paid to the Partnerships recovery through the restoration account (in lieu of
the disposition fee escrow) was refunded to TPG during March 1996. The remaining fifty percent amount allocated to the Partnership
through the restoration account, and which was previously reflected as Partnership recovery income, may be owed to TPG if the
$6,000,000 recovery level is met. As of December 31, 2015, the Partnership may owe TPG $16,296 if the $6,000,000 recovery level
is achieved. TPG does not expect any future refund, as it is uncertain that such a $6,000,000 recovery level will be achieved.</t>
  </si>
  <si>
    <t>PMA Indemnification Trust</t>
  </si>
  <si>
    <t>Banking and Thrift [Abstract]</t>
  </si>
  <si>
    <t>9. PMA INDEMNIFICATION TRUST: The PMA provides that TPG will be indemnified
from any claims or expenses arising out of or relating to TPG serving in such capacity or as substitute general partner, so long
as such claims do not arise from fraudulent or criminal misconduct by TPG. The PMA provides that the Partnership fund this indemnification
obligation by establishing a reserve of up to $250,000 of Partnership assets which would not be subject to the claims of the Partnerships
creditors. An Indemnification Trust (Trust) serving such purposes has been established at United Missouri Bank,
N.A. The corpus of the Trust has been fully funded with Partnership assets. Funds are invested in U.S. Treasury securities. In
addition, $203,171 of earnings has been credited to the Trust as of December 31, 2015. The rights of TPG to the Trust will be
terminated upon the earliest to occur of the following events: (i) the written release by TPG of any and all interest in the Trust;
(ii) the expiration of the longest statute of limitations relating to a potential claim which might be brought against TPG and
which is subject to indemnification; or (iii) a determination by a court of competent jurisdiction that TPG shall have no liability
to any person with respect to a claim which is subject to indemnification under the PMA. At such time as the indemnity provisions
expire or the full indemnity is paid, any funds remaining in the Trust will revert back to the general funds of the Partnership.</t>
  </si>
  <si>
    <t>Note Receivable</t>
  </si>
  <si>
    <t>Receivables [Abstract]</t>
  </si>
  <si>
    <t>10. NOTE RECEIVABLE: A sales contract was executed on September
30, 2009 for the installment sale of the Panda Buffet restaurant property (Panda Buffet) located in Grand Forks,
ND to the owner tenant. The Partnership completed the sale of the Panda Buffet property on November 12, 2009 for $450,000. The
buyer paid $150,000 at closing with the remaining balance of $300,000 being delivered in the form of a promissory note (Buyers
Note) to the Partnership. The original terms of the Buyers Note included a term of three years, an interest rate of 7.25%,
and provided for principal and interest payments to be paid monthly, with principal amortized over a period of ten years beginning
December 1, 2009, and a balloon payment due on November 1, 2012. There is no penalty for early payment of principal of the Buyers
Note. The Buyers Note also required the buyer to escrow property taxes with the Partnership beginning January of 2010 at $1,050
per month (lowered to $700 beginning January 1, 2012 and increased to $925 beginning January 1, 2013). Effective November 1, 2012, the Buyers
Note was amended, with its principal amount being $200,000 after a principal payment of $32,777, to have the following terms: the
principal balance to be amortized over five years at an interest rate of 7.25% per annum with a full balloon payment of $133,396
due November 1, 2014. Effective November 1, 2014, the Partnership
agreed to another two year extension of the Buyers Note as follows: Buyer made a principal payment of $13,396 which reduced the
principal balance to $120,000, with the principal being amortized over two years with a monthly payment of approximately $5,386
per month. The Buyers Note is scheduled to mature on November 1, 2016. The property tax escrow cash balance held by the Partnership
amounted to $3,931 as December 31, 2015, after the $9,700 payment of the 2014 property taxes in December 2015 and is included in
the property tax payable in the condensed balance sheets. The Buyers Note amortization
schedule provides that the monthly payments are approximately $5,386. The amortized principal payments yet to be received under
the Buyers Note amounted to $57,157 as of December 31, 2015. During the year ended December 31, 2015, twelve payments were
received by the Partnership which totaled $58,182 in principal and $6,454 in interest.</t>
  </si>
  <si>
    <t>Fair Value Disclosures</t>
  </si>
  <si>
    <t>Fair Value Disclosures [Abstract]</t>
  </si>
  <si>
    <t>11. FAIR VALUE DISCLOSURES The Partnership has determined the fair value
based on hierarchy that gives the highest priority to quoted prices in active markets for identical assets and liabilities (Level
1) and the lowest priority to unobservable inputs (Level 3). Inputs are broadly defined as assumptions market participants would
use in pricing an asset or liability. The three levels of the fair value hierarchy under the accounting principle are described
below:
Level 1. Quoted prices in active markets for identical assets or liabilities.
Level 2. Quoted prices for similar investments in active markets, quoted prices for identical or similar investments in markets that are not active, and inputs other than quoted prices that are observable for the investment.
Level 3. Unobservable inputs for which there is little, if any, market activity for the investment. The inputs into the determination of fair value are based upon the best information in the circumstances and may require significant management judgment or estimation and the use of discounted cash flow models to value the investment. The fair value hierarchy is based on the lowest
level of input that is significant to the fair value measurements. The Partnerships assessment of the significance of a
particular input to the fair value measurement in its entirety requires judgment, and considers factors specific to the investment. The Partnership assesses the levels of the
Investments at each measurement date, and transfers between levels are recognized on the actual date of the event or change in
circumstances that caused the transfer in accordance with the Partnerships accounting policy regarding the recognition
of transfers between levels of the fair value hierarchy. For the years ended December 31, 2015 and 2014, there were no such transfers.</t>
  </si>
  <si>
    <t>Subsequent Events</t>
  </si>
  <si>
    <t>Subsequent Events [Abstract]</t>
  </si>
  <si>
    <t>12. SUBSEQUENT EVENTS On February 16, 2016, the
Partnership made a distribution to the Limited Partners of $120,000 in the aggregate, which amounted to $2.59 per limited partnership
interest. On February 16, 2016,
the Partnership received a Notice of Lease Surrender in connection with the lease of the Martinez, GA property. The tenant will
not be renewing the lease when it expires on November 6, 2016. The tenant will cease doing business and vacate the premises prior
to that date.</t>
  </si>
  <si>
    <t>Investment Properties and Accumulated Depreciation</t>
  </si>
  <si>
    <t>SEC Schedule III, Real Estate and Accumulated Depreciation Disclosure [Abstract]</t>
  </si>
  <si>
    <t xml:space="preserve">SCHEDULE III  INVESTMENT PROPERTIES
AND ACCUMULATED DEPRECIATION
Gross Amount at which Life on which
Initial Cost to Partnership Carried at End of Year Depreciation
Costs in latest
Capitalized statement of
Subsequent operations
Building and to Building and Accumulated Date of Date is computed
Property Encumbrances Land Improvements Acquisitions Land Improvements Total Depreciation Construction Acquired (years)
Santa Fe, NM - - 451,230 - - 451,230 451,230 389,585 - 10/10/1988 31.5
Augusta, GA (1) - 215,416 434,178 - 213,226 434,177 647,403 375,907 - 12/22/1988 31.5
Charleston, SC - 273,619 323,162 - 273,619 323,162 596,781 279,790 - 12/22/1988 31.5
Aiken, SC - 402,549 373,795 - 402,549 373,795 776,344 322,598 - 2/21/1989 31.5
Augusta, GA - 332,154 396,659 - 332,154 396,659 728,813 342,331 - 2/21/1989 31.5
Mt. Pleasant, SC - 286,060 294,878 - 252,069 294,878 546,947 254,490 - 2/21/1989 31.5
Charleston, SC - 273,625 254,500 - 273,625 254,500 528,125 219,642 - 2/21/1989 31.5
Aiken, SC - 178,521 455,229 - 178,521 455,229 633,750 392,878 - 3/14/1989 31.5
North Augusta, SC - 250,859 409,297 - 250,859 409,297 660,156 340,618 - 12/29/1989 31.5
Martinez, GA - 266,175 367,575 - 266,175 367,575 633,750 305,897 - 12/29/1989 31.5
Columbus, OH - 351,325 708,141 - 351,325 708,140 1,059,465 579,177 - 6/1/1990 31.5
$ 0 $ 2,830,303 $ 4,468,644 $ 0 $ 2,794,122 $ 4,468,642 $ 7,262,764 $ 3,802,913 (1) In the Fourth
Quarter of 2001, a portion of the land was purchased from the Partnership by the County Commission for utility and maintenance
easement. (B) Reconciliation of Investment
Properties and Accumulated Depreciation:
Year Ended Year Ended Year Ended Year Ended
Investment Properties December 31, 2015 December 31, 2014 Accumulated Depreciation December 31, 2015 December 31, 2014
Balance at beginning of year $ 7,262,765 $ 7,984,817 Balance at beginning of year $ 3,667,557 $ 3,984,986
Additions: Additions charged to costs and expenses 135,356 143,008
Deletions:
Vacant- Des Moines, IA property sold (4) 0 (722,052 ) Vacant- Des Moines, IA property sold (4) 0 (460,437 )
Balance at end of year $ 7,262,765 $ 7,262,765 Balance at end of year $ 3,802,913 $ 3,667,557 </t>
  </si>
  <si>
    <t>Organization and Significant Accounting Policies (Policies)</t>
  </si>
  <si>
    <t>Significant Accounting Policies</t>
  </si>
  <si>
    <t>Significant Accounting Policies Rental revenue from the Properties is
recognized on the straight-line basis over the term of the respective lease. Percentage rents are only accrued when the tenant
has reached the sales breakpoint stipulated in the lease. Rents and other receivables are comprised
of billed but uncollected amounts due for monthly rents and other charges, and amounts due for scheduled rent increases for which
rentals have been earned and will be collected in the future under the terms of the leases. Receivables are recorded at managements
estimate of the amounts that will be collected. As of December 31, 2015 and 2014 there
were $0 and $25,483 values for allowance for doubtful accounts based on an analysis of specific accounts and historical experience. The Partnership considers its operations
to be in only one segment, the operation of a portfolio of commercial real estate leased on a triple net basis, and therefore no
segment disclosure is made. Depreciation of the Properties is provided
on a straight-line basis over the estimated useful lives of the buildings and improvements. Deferred charges represent leasing commissions
paid when the Properties are leased and upon the negotiated extension of a lease. Leasing commissions are capitalized and amortized
over the term of the lease. As of December 31, 2015 and 2014, accumulated amortization amounted to $158,524 and $131,464, respectively.
Fully amortized deferred charges of $83,292, including related accumulated amortization, were removed from the condensed balance
sheets as of December 31, 2014. Deferred tenant award proceeds escrow
represents the portion of the award proceeds from the sale of the portion of the Mt. Pleasant, South Carolina property that will
be paid to the tenant ratably over 99 months beginning August 1, 2013. The Partnership generally maintains
cash in federally insured accounts which, at times, may exceed federally insured limits. The Partnership has not experienced any
losses in such accounts and does not believe it is exposed to any significant credit risk. Financial instruments that potentially
subject the Partnership to significant concentrations of credit risk consist primarily of cash investments and leases. As of December
31, 2015, nine of the Partnerships eleven Properties are leased to three significant tenants, Wendgusta, LLC (Wendgusta),
Wendcharles I, LLC (Wendcharles I) and Wendcharles II, LLC (Wendcharles II), all three of whom are
Wendys restaurant franchisees. The property lease(s) for these three tenants comprised approximately 56%, 15% and 8%, respectively,
of the Partnerships total 2015 operating base rents reflected for the fiscal year ended December 31, 2015.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sets disposed of or deemed to be classified
as held for sale require the reclassification of current and previous years operations to discontinued operations in accordance
with GAAP applicable to Accounting for the Impairment or Disposal of Long Lived Assets. As such, prior year operating
results for those properties considered as held for sale or properties no longer considered for sale have been reclassified to
conform to the current year presentation without affecting total income. When properties are considered held for sale, depreciation
of the properties is discontinued, and the properties are valued at the lower of the depreciated cost or fair value, less costs
to dispose. If circumstances arise that were previously considered unlikely, and, as a result, the property previously classified
as held for sale is no longer to be sold, the property is reclassified as held and used. Such property is measured at the lower
of its carrying amount (adjusted for any depreciation and amortization expense that would have been recognized had the property
been continuously classified as held and used) or fair value at the date of the subsequent decision not to sell. Assets are classified as held for sale,
generally, when all criteria within GAAP applicable to Accounting for the Impairment or Disposal of Long Lived Assets
have been met. The Partnership periodically reviews
its long-lived assets, primarily real estate, for impairment whenever events or changes in circumstances indicate that the carrying
amount of such assets may not be recoverable. The Partnerships review involves comparing current and future operating performance
of the assets, the most significant of which is undiscounted operating cash flows, to the carrying value of the assets. Based on
this analysis, a provision for possible loss is recognized, if any. There were no adjustments to carrying values for the fiscal
years ended December 31, 2015 and 2014. The Financial Accounting Standards Board
(FASB) guidance on Fair Value Measurements and Disclosure, defines fair value, establishes a framework
for measuring fair value and enhances disclosures about fair value measures required under other accounting pronouncements, but
does not change existing guidance as to whether or not an instrument is carried at fair value. The adoption of the provisions of
this FASB issuance, with respect to nonrecurring fair value measurements of nonfinancial assets and liabilities, including (but
not limited to) the valuation of reporting units for the purpose of assessing goodwill impairment and the valuation of property
and equipment when assessing long-lived asset impairment, did not have a material impact on how the Partnership estimated its fair
value measurements but did result in increased disclosures about fair value measurements in the Partnerships financial statements
as of and for the years ended December 31, 2015 and 2014. See Note 12 for further disclosure. GAAP applicable to disclosure about
fair value of financial instruments requires entities to disclose the fair value of all financial assets and liabilities for which
it is practicable to estimate. Fair value is defined as the amount at which the instrument could be exchanged in a current transaction
between willing parties, other than in a forced or liquidation sale. The General Partner believes that the carrying value of the
Partnerships assets (exclusive of the Properties) and liabilities approximate fair value due to the relatively short maturity
of these instruments. No provision for federal income taxes
has been made, as any liability for such taxes would be that of the individual partners rather than the Partnership. At December
31, 2015 the tax basis of the Partnerships assets exceeded the amounts reported in the December 31, 2015 financial statements
by approximately $6,793,379. The following represents an unaudited
reconciliation of net income as stated on the Partnership statements of income to net income for tax reporting purposes:
2015 2014
(Unaudited) (Unaudited)
Net income, per statements of income $ 774,077 $ 903,463
Book to tax depreciation difference (42,718 ) (56,003 )
Tax over (under) Book gain from asset disposition 0 (32,548 )
Straight line rent adjustment 0 2,250
Penalties 0 0
Prepaid rent (21,947 ) (21,947 )
Bad Debts (25,483 ) 25,483
Other expense/deduction items with differences 0 (3,836 )
Net income for tax reporting purposes $ 683,929 $ 816,862 The Partnership is not subject to federal
income tax because its income and losses are includable in the tax returns of its partners, but may be subject to certain state
taxes. FASB has provided guidance for how uncertain tax positions should be recognized, measured, disclosed and presented in the
financial statements. This requires the evaluation of tax positions taken or expected to be taken in the course of preparing the
entitys tax returns to determine whether the tax positions are more-likely-than-not to be sustained when challenged or when
examined by the applicable taxing authority. Management has determined that there were no material uncertain income tax positions.
Tax returns filed by the Partnership generally are subject to examination by U.S. and state taxing authorities for the years ended
after December 31, 2012. In May 2011, the FASB issued ASU No.
2011-04, Fair Value Measurement Amendments to Achieve Common Fair Value Measurement and Disclosure Requirements in GAAP and IFRSs
(ASU No. 2011-04). ASU No. 2011-04 updates and further clarifies requirements in U.S. GAAP for measuring fair value and
for disclosing information about fair value measurements. Additionally, ASU No. 2011-04 clarifies the FASBs intent about
the application of existing fair value measurements. ASU No. 2011-04 is effective for interim and annual periods beginning after
December 15, 2011 and is applied prospectively.</t>
  </si>
  <si>
    <t>Organization and Significant Accounting Policies (Tables)</t>
  </si>
  <si>
    <t>Schedule of Unaudited Reconciliation of Net Income for Tax Reporting</t>
  </si>
  <si>
    <t xml:space="preserve">The following represents an unaudited reconciliation
of net income as stated on the Partnership statements of income to net income for tax reporting purposes:
2015 2014
(Unaudited) (Unaudited)
Net income, per statements of income $ 774,077 $ 903,463
Book to tax depreciation difference (42,718 ) (56,003 )
Tax over (under) Book gain from asset disposition 0 (32,548 )
Straight line rent adjustment 0 2,250
Penalties 0 0
Prepaid rent (21,947 ) (21,947 )
Bad Debts (25,483 ) 25,483
Other expense/deduction items with differences 0 (3,836 )
Net income for tax reporting purposes $ 683,929 $ 816,862 </t>
  </si>
  <si>
    <t>Investment Properties and Property Held for Sale (Tables)</t>
  </si>
  <si>
    <t>Components of Discontinued Operations Included in Statements of Income (Loss)</t>
  </si>
  <si>
    <t xml:space="preserve">The components of
discontinued operations included in the statements of income for the years ended December 31, 2015 and 2014 are outlined below:
December 31, 2015 December 31, 2014
Revenues
Rental Income $ 0 $ 27,750
Other Income 0 0
Total Revenues $ 0 $ 27,750
Expenses
Insurance 0 328
Bad Debt Expense 0 25,482
Professional services 0 0
Property tax expense 0 12,770
Maintenance expense 0 306
Property impairment write-up 0 0
Depreciation 0 7,653
Amortization 0 743
Other expenses 67 0
Total Expenses (Income) $ 67 $ 47,282
Net (Loss) Income from Rental Operations $ (67 ) $ (19,532 )
Net Gain on Sale of Properties 0 227,943
Net Income from Discontinued Operations $ (67 ) $ 208,411 </t>
  </si>
  <si>
    <t>Leases (Tables)</t>
  </si>
  <si>
    <t>Schedule of Operating Leases for Properties</t>
  </si>
  <si>
    <t xml:space="preserve">As of December 31, 2015, the aggregate minimum
operating lease payments to be received under the current operating leases for the Partnerships Properties are as follows:
Year ending December 31,
2016 914,607
2017 720,433
2018 690,433
2019 660,433
2020 660,433
Thereafter 947,983
$ 4,594,322 </t>
  </si>
  <si>
    <t>Transactions with General Partner and its Affiliates (Tables)</t>
  </si>
  <si>
    <t>Schedule of Amounts Paid and/or Accrued to General Partner and its Affiliates</t>
  </si>
  <si>
    <t xml:space="preserve">Amounts paid and/or accrued to the General
Partner and its affiliates for the years ended December 31, 2015 and 2014, are as follows:
Incurred for the Incurred for the
Year ended Year ended
December 31, 2015 December 31, 2014
General Partner
Management fees $ 266,266 $ 262,086
Overhead allowance 21,482 21,142
Outsourced XBRL Fees 1,088 2,513
Leasing commissions 0 8,746
Reimbursement for out-of-pocket expenses 2,500 4,123
Cash distribution 3,097 3,589
$ 294,433 $ 302,199 </t>
  </si>
  <si>
    <t>Transactions with Owners with Greater than Ten Percent Beneficial Interests (Tables)</t>
  </si>
  <si>
    <t>Schedule of Advisory Board Fees Paid to Jesse Small</t>
  </si>
  <si>
    <t xml:space="preserve">Amounts paid to Mr. Small for the fiscal years
ended December 31, 2015 and 2014 are as follows:
December 31, 2015 December 31, 2014
Advisory Board Fees paid $ 3,500 $ 3,500
$ 3,500 $ 3,500 </t>
  </si>
  <si>
    <t>Investment Properties and Accumulated Depreciation (Tables)</t>
  </si>
  <si>
    <t>Schedule of Investment Properties and Accumulated Depreciation</t>
  </si>
  <si>
    <t>SCHEDULE III  INVESTMENT PROPERTIES
AND ACCUMULATED DEPRECIATION
Gross Amount at which Life on which
Initial Cost to Partnership Carried at End of Year Depreciation
Costs in latest
Capitalized statement of
Subsequent operations
Building and to Building and Accumulated Date of Date is computed
Property Encumbrances Land Improvements Acquisitions Land Improvements Total Depreciation Construction Acquired (years)
Santa Fe, NM - - 451,230 - - 451,230 451,230 389,585 - 10/10/1988 31.5
Augusta, GA (1) - 215,416 434,178 - 213,226 434,177 647,403 375,907 - 12/22/1988 31.5
Charleston, SC - 273,619 323,162 - 273,619 323,162 596,781 279,790 - 12/22/1988 31.5
Aiken, SC - 402,549 373,795 - 402,549 373,795 776,344 322,598 - 2/21/1989 31.5
Augusta, GA - 332,154 396,659 - 332,154 396,659 728,813 342,331 - 2/21/1989 31.5
Mt. Pleasant, SC - 286,060 294,878 - 252,069 294,878 546,947 254,490 - 2/21/1989 31.5
Charleston, SC - 273,625 254,500 - 273,625 254,500 528,125 219,642 - 2/21/1989 31.5
Aiken, SC - 178,521 455,229 - 178,521 455,229 633,750 392,878 - 3/14/1989 31.5
North Augusta, SC - 250,859 409,297 - 250,859 409,297 660,156 340,618 - 12/29/1989 31.5
Martinez, GA - 266,175 367,575 - 266,175 367,575 633,750 305,897 - 12/29/1989 31.5
Columbus, OH - 351,325 708,141 - 351,325 708,140 1,059,465 579,177 - 6/1/1990 31.5
$ 0 $ 2,830,303 $ 4,468,644 $ 0 $ 2,794,122 $ 4,468,642 $ 7,262,764 $ 3,802,913 (1) In the Fourth
Quarter of 2001, a portion of the land was purchased from the Partnership by the County Commission for utility and maintenance
easement.</t>
  </si>
  <si>
    <t>Schedule of Reconciliation of Investment Properties and Accumulated Depreciation</t>
  </si>
  <si>
    <t xml:space="preserve">(B) Reconciliation of Investment
Properties and Accumulated Depreciation:
Year Ended Year Ended Year Ended Year Ended
Investment Properties December 31, 2015 December 31, 2014 Accumulated Depreciation December 31, 2015 December 31, 2014
Balance at beginning of year $ 7,262,765 $ 7,984,817 Balance at beginning of year $ 3,667,557 $ 3,984,986
Additions: Additions charged to costs and expenses 135,356 143,008
Deletions:
Vacant- Des Moines, IA property sold (4) 0 (722,052 ) Vacant- Des Moines, IA property sold (4) 0 (460,437 )
Balance at end of year $ 7,262,765 $ 7,262,765 Balance at end of year $ 3,802,913 $ 3,667,557 </t>
  </si>
  <si>
    <t>Organization and Significant Accounting Policies (Details Narrative) - USD ($)</t>
  </si>
  <si>
    <t>Aug. 01, 2013</t>
  </si>
  <si>
    <t>Feb. 22, 1990</t>
  </si>
  <si>
    <t>Dec. 31, 1987</t>
  </si>
  <si>
    <t>Aggregate capital contributions</t>
  </si>
  <si>
    <t>Limited partnership interests outstanding</t>
  </si>
  <si>
    <t>Proceeds to Partnership, net of underwriting compensation and other offering costs</t>
  </si>
  <si>
    <t>Allowance for doubtful accounts</t>
  </si>
  <si>
    <t>Accumulated amortization</t>
  </si>
  <si>
    <t>Amortized deferred charges written off</t>
  </si>
  <si>
    <t>Deferred tenant award proceeds escrow, payment period</t>
  </si>
  <si>
    <t>99 months</t>
  </si>
  <si>
    <t>Adjustments to carrying values</t>
  </si>
  <si>
    <t xml:space="preserve"> </t>
  </si>
  <si>
    <t>Excess of tax basis of the Partnership's assets.</t>
  </si>
  <si>
    <t>Wendgusta [Member]</t>
  </si>
  <si>
    <t>Percentage of property leases for three tenants comprised</t>
  </si>
  <si>
    <t>56.00%</t>
  </si>
  <si>
    <t>Wendcharles I [Member]</t>
  </si>
  <si>
    <t>15.00%</t>
  </si>
  <si>
    <t>Wendcharles II [Member]</t>
  </si>
  <si>
    <t>8.00%</t>
  </si>
  <si>
    <t>Organization and Significant Accounting Policies - Schedule of Unaudited Reconciliation of Net Income for Tax Reporting (Details) - USD ($)</t>
  </si>
  <si>
    <t>Book to tax depreciation difference</t>
  </si>
  <si>
    <t>Tax over (under) Book gain from asset disposition</t>
  </si>
  <si>
    <t>Straight line rent adjustment</t>
  </si>
  <si>
    <t>Penalties</t>
  </si>
  <si>
    <t>Prepaid rent</t>
  </si>
  <si>
    <t>Bad Debts</t>
  </si>
  <si>
    <t>Other expense/deduction items with differences</t>
  </si>
  <si>
    <t>Net income for tax reporting purposes</t>
  </si>
  <si>
    <t>Regulatory Investigation (Details Narrative)</t>
  </si>
  <si>
    <t>240 Months Ended</t>
  </si>
  <si>
    <t>Dec. 31, 2015USD ($)</t>
  </si>
  <si>
    <t>Dec. 31, 1993USD ($)Integer</t>
  </si>
  <si>
    <t>Number of partnership relating to regulatory investigation | Integer</t>
  </si>
  <si>
    <t>Estimated an aggregate recovery</t>
  </si>
  <si>
    <t>Affiliates reflecting estimated receivable</t>
  </si>
  <si>
    <t>Recovery of amounts previously written off</t>
  </si>
  <si>
    <t>Investment Properties and Property Held for Sale (Details Narrative)</t>
  </si>
  <si>
    <t>Dec. 31, 2015USD ($)RestaurantStates</t>
  </si>
  <si>
    <t>Dec. 31, 2014USD ($)</t>
  </si>
  <si>
    <t>Property leased to fully constructed fast-food restaurants</t>
  </si>
  <si>
    <t>Location of properties | States</t>
  </si>
  <si>
    <t>Partnership recognized income (loss) from discontinued operations | $</t>
  </si>
  <si>
    <t>Wendy's Restaurants [Member]</t>
  </si>
  <si>
    <t>Applebee's Restaurant [Member]</t>
  </si>
  <si>
    <t>KFC Restaurant [Member]</t>
  </si>
  <si>
    <t>Investment Properties and Properties Held for Sale - Components of Discontinued Operations Included in Statements of Income (Loss) (Details) - USD ($)</t>
  </si>
  <si>
    <t>Rental Income</t>
  </si>
  <si>
    <t>Other Income</t>
  </si>
  <si>
    <t>Total Revenues</t>
  </si>
  <si>
    <t>Bad Debt Expense</t>
  </si>
  <si>
    <t>Property tax expense</t>
  </si>
  <si>
    <t>Maintenance expense</t>
  </si>
  <si>
    <t>Property impairment write-up</t>
  </si>
  <si>
    <t>Other expenses</t>
  </si>
  <si>
    <t>Total Expenses (Income)</t>
  </si>
  <si>
    <t>Net (Loss) Income from Rental Operations</t>
  </si>
  <si>
    <t>Net Gain on Sale of Properties</t>
  </si>
  <si>
    <t>Net Income from Discontinued Operations</t>
  </si>
  <si>
    <t>Partnership Agreement (Details Narrative)</t>
  </si>
  <si>
    <t>Net profits or losses from operations amended</t>
  </si>
  <si>
    <t>99.00%</t>
  </si>
  <si>
    <t>Amended rate of net proceeds were to be distributed</t>
  </si>
  <si>
    <t>Cumulative simple return on adjusted original capital</t>
  </si>
  <si>
    <t>10.00%</t>
  </si>
  <si>
    <t>Amended distributions as percentage of adjusted original capital</t>
  </si>
  <si>
    <t>100.00%</t>
  </si>
  <si>
    <t>Liquidation preference of limited partners amended</t>
  </si>
  <si>
    <t>13.50%</t>
  </si>
  <si>
    <t>Net proceeds avaliable for distribution</t>
  </si>
  <si>
    <t>1.00%</t>
  </si>
  <si>
    <t>Leases (Details Narrative)</t>
  </si>
  <si>
    <t>Minimum [Member]</t>
  </si>
  <si>
    <t>Original lease terms of properties</t>
  </si>
  <si>
    <t>5 years</t>
  </si>
  <si>
    <t>Maximum [Member]</t>
  </si>
  <si>
    <t>20 years</t>
  </si>
  <si>
    <t>Leases - Schedule of Operating Leases for Properties (Details)</t>
  </si>
  <si>
    <t>Thereafter</t>
  </si>
  <si>
    <t>Transactions with General Partner and its Affiliates (Details Narrative) - USD ($)</t>
  </si>
  <si>
    <t>Mar. 01, 2015</t>
  </si>
  <si>
    <t>Jan. 02, 2015</t>
  </si>
  <si>
    <t>Minimum amount of base fee for managing partnership</t>
  </si>
  <si>
    <t>Maximum reimbursement on office rent and related expenses</t>
  </si>
  <si>
    <t>Percentage of increase in base fee and expense reimbursement</t>
  </si>
  <si>
    <t>1.62%</t>
  </si>
  <si>
    <t>Percentage of Base Fee on gross receipts</t>
  </si>
  <si>
    <t>4.00%</t>
  </si>
  <si>
    <t>Fees received from partnership, by General Partner</t>
  </si>
  <si>
    <t>Payable to General Partner</t>
  </si>
  <si>
    <t>TPG Finance Corp [Member]</t>
  </si>
  <si>
    <t>Partnership interests</t>
  </si>
  <si>
    <t>Transactions with General Partner and its Affiliates - Schedule of Amounts Paid and/or Accrued to General Partner and its Affiliates (Details) - USD ($)</t>
  </si>
  <si>
    <t>Management fees</t>
  </si>
  <si>
    <t>Overhead allowance</t>
  </si>
  <si>
    <t>Outsourced XBRL Fees</t>
  </si>
  <si>
    <t>Leasing commissions</t>
  </si>
  <si>
    <t>Reimbursement for out-of-pocket expenses</t>
  </si>
  <si>
    <t>Cash distribution</t>
  </si>
  <si>
    <t>Total general partner expense</t>
  </si>
  <si>
    <t>Transactions with Owners with Greater than Ten Percent Beneficial Interests (Details Narrative) - USD ($)</t>
  </si>
  <si>
    <t>Outstanding advisory board fees</t>
  </si>
  <si>
    <t>Transactions with Owners with Greater than Ten Percent Beneficial Interests - Schedule of Advisory Board Fees Paid to Jesse Small (Details) - Jesse Small [Member] - USD ($)</t>
  </si>
  <si>
    <t>Advisory Board Fees paid</t>
  </si>
  <si>
    <t>Advisory Board Fees paid, Total</t>
  </si>
  <si>
    <t>Contingent Liabilities (Details Narrative)</t>
  </si>
  <si>
    <t>Dec. 31, 2015USD ($)Property</t>
  </si>
  <si>
    <t>Maximum percentage of disposition fees on sale of partnership properties</t>
  </si>
  <si>
    <t>3.00%</t>
  </si>
  <si>
    <t>Number of partnership properties for sale | Property</t>
  </si>
  <si>
    <t>Percentage of disposition fees to be escrowed</t>
  </si>
  <si>
    <t>50.00%</t>
  </si>
  <si>
    <t>Amount of recovery of funds</t>
  </si>
  <si>
    <t>Aggregate of recovery of funds value</t>
  </si>
  <si>
    <t>Payable fee on achieving recovery level</t>
  </si>
  <si>
    <t>PMA Indemnification Trust (Details Narrative)</t>
  </si>
  <si>
    <t>Reserve related to partnership assets</t>
  </si>
  <si>
    <t>Earnings credited to the trust</t>
  </si>
  <si>
    <t>Note Receivable (Details Narrative) - USD ($)</t>
  </si>
  <si>
    <t>Nov. 01, 2014</t>
  </si>
  <si>
    <t>Nov. 01, 2012</t>
  </si>
  <si>
    <t>Nov. 12, 2009</t>
  </si>
  <si>
    <t>Dec. 31, 2009</t>
  </si>
  <si>
    <t>Jan. 02, 2013</t>
  </si>
  <si>
    <t>Jan. 02, 2012</t>
  </si>
  <si>
    <t>Jan. 02, 2010</t>
  </si>
  <si>
    <t>Dec. 01, 2009</t>
  </si>
  <si>
    <t>Accounts, Notes, Loans and Financing Receivable [Line Items]</t>
  </si>
  <si>
    <t>Property sale price</t>
  </si>
  <si>
    <t>Escrow property taxes</t>
  </si>
  <si>
    <t>Amortized principal payments receivable</t>
  </si>
  <si>
    <t>Buyer's Note amortization schedule, monthly payments</t>
  </si>
  <si>
    <t>Cash [Member]</t>
  </si>
  <si>
    <t>Promissory Note ("Buyers Note") [Member]</t>
  </si>
  <si>
    <t>Promissory note term</t>
  </si>
  <si>
    <t>3 years</t>
  </si>
  <si>
    <t>Partnership [Member]</t>
  </si>
  <si>
    <t>Interest payments</t>
  </si>
  <si>
    <t>Buyer's Note, interest rate</t>
  </si>
  <si>
    <t>7.25%</t>
  </si>
  <si>
    <t>Buyer's Note, principal amortized period</t>
  </si>
  <si>
    <t>10 years</t>
  </si>
  <si>
    <t>Original balloon payment due date</t>
  </si>
  <si>
    <t>Nov. 1,
		2014</t>
  </si>
  <si>
    <t>Nov. 1,
		2012</t>
  </si>
  <si>
    <t>Partnership amended the Buyers note amounted, principal</t>
  </si>
  <si>
    <t>Principal payments</t>
  </si>
  <si>
    <t>Partnership amended full balloon payment</t>
  </si>
  <si>
    <t>Promissory note term extension</t>
  </si>
  <si>
    <t>2 years</t>
  </si>
  <si>
    <t>Loan maturity period</t>
  </si>
  <si>
    <t>Nov. 1,
		2016</t>
  </si>
  <si>
    <t>2014 Property Taxes [Member]</t>
  </si>
  <si>
    <t>Payment of property taxes</t>
  </si>
  <si>
    <t>Fair Value Disclosures (Details Narrative) - USD ($)</t>
  </si>
  <si>
    <t>3 Months Ended</t>
  </si>
  <si>
    <t>Fair Value Disclosures Details Narrative</t>
  </si>
  <si>
    <t>Recognition of transfers between levels of the fair value hierarchy</t>
  </si>
  <si>
    <t>Subsequent Events (Details Narrative) - USD ($)</t>
  </si>
  <si>
    <t>Feb. 16, 2016</t>
  </si>
  <si>
    <t>Cash distributions</t>
  </si>
  <si>
    <t>Subsequent Event [Member] | GA Property [Member]</t>
  </si>
  <si>
    <t>Lease expires date</t>
  </si>
  <si>
    <t>Nov. 6,
		2016</t>
  </si>
  <si>
    <t>Subsequent Event [Member] | Limited Partner [Member]</t>
  </si>
  <si>
    <t>Investment Properties and Accumulated Depreciation - Schedule of Investment Properties and Accumulated Depreciation (Details) - USD ($)</t>
  </si>
  <si>
    <t>Dec. 31, 2013</t>
  </si>
  <si>
    <t>SEC Schedule III, Real Estate and Accumulated Depreciation [Line Items]</t>
  </si>
  <si>
    <t>Initial Cost to Partnership Encumbrances</t>
  </si>
  <si>
    <t>Initial Cost to Partnership Land</t>
  </si>
  <si>
    <t>Initial Cost to Partnership Building and Improvements</t>
  </si>
  <si>
    <t>Costs Capitalized Subsequent to Acquisitions</t>
  </si>
  <si>
    <t>Carrying Amount of Land</t>
  </si>
  <si>
    <t>Carrying Amount of Buildings and Improvements</t>
  </si>
  <si>
    <t>Carrying Total</t>
  </si>
  <si>
    <t>Accumulated Depreciation</t>
  </si>
  <si>
    <t>Santa Fe NM [Member]</t>
  </si>
  <si>
    <t>Date Acquired</t>
  </si>
  <si>
    <t>Oct. 10,
		1988</t>
  </si>
  <si>
    <t>Life on which Depreciation in latest statement of operations is computed (Year)</t>
  </si>
  <si>
    <t>31 years 6 months</t>
  </si>
  <si>
    <t>Augusta GA [Member]</t>
  </si>
  <si>
    <t>[1]</t>
  </si>
  <si>
    <t>Dec. 22,
		1988</t>
  </si>
  <si>
    <t>Charleston S C [Member]</t>
  </si>
  <si>
    <t>Aiken S C [Member]</t>
  </si>
  <si>
    <t>Feb. 21,
		1989</t>
  </si>
  <si>
    <t>Augusta GA Two [Member]</t>
  </si>
  <si>
    <t>Mt Pleasant SC [Member]</t>
  </si>
  <si>
    <t>Charleston S C Two [Member]</t>
  </si>
  <si>
    <t>Aiken S C Two [Member]</t>
  </si>
  <si>
    <t>Mar. 14,
		1989</t>
  </si>
  <si>
    <t>North Augusta S C [Member]</t>
  </si>
  <si>
    <t>Dec. 29,
		1989</t>
  </si>
  <si>
    <t>Martinez G A [Member]</t>
  </si>
  <si>
    <t>Columbus O H [Member]</t>
  </si>
  <si>
    <t>Jun. 1,
		1990</t>
  </si>
  <si>
    <t>In the Fourth Quarter of 2001, a portion of the land was purchased from the Partnership by the County Commission for utility and maintenance easement.</t>
  </si>
  <si>
    <t>Investment Properties and Accumulated Depreciation - Schedule of Reconciliation of Investment Properties and Accumulated Depreciation (Details) - USD ($)</t>
  </si>
  <si>
    <t>Investment Properties Balance at beginning of year</t>
  </si>
  <si>
    <t>Investment Properties Balance at end of year</t>
  </si>
  <si>
    <t>Accumulated Depreciation Balance at beginning of year</t>
  </si>
  <si>
    <t>Additions charged to costs and expenses</t>
  </si>
  <si>
    <t>Accumulated Depreciation Balance at end of year</t>
  </si>
  <si>
    <t>Vacant- Des Moines [Member]</t>
  </si>
  <si>
    <t>Investment property sold</t>
  </si>
  <si>
    <t>Accumulated depreciation sold</t>
  </si>
</sst>
</file>

<file path=xl/styles.xml><?xml version="1.0" encoding="utf-8"?>
<styleSheet xmlns="http://schemas.openxmlformats.org/spreadsheetml/2006/main">
  <numFmts count="3">
    <numFmt formatCode="_(&quot;$ &quot;#,##0_);_(&quot;$ &quot;(#,##0)" numFmtId="165"/>
    <numFmt formatCode="#,##0.0_);(#,##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9"/>
    <col customWidth="1" max="2" min="2" width="55"/>
  </cols>
  <sheetData>
    <row r="1" spans="1:2">
      <c s="1" r="A1" t="s">
        <v>0</v>
      </c>
      <c s="2" r="B1" t="s">
        <v>1</v>
      </c>
    </row>
    <row r="2" spans="1:2">
      <c s="2" r="B2" t="s">
        <v>2</v>
      </c>
    </row>
    <row r="3" spans="1:2">
      <c s="3" r="A3" t="s">
        <v>3</v>
      </c>
    </row>
    <row r="4" spans="1:2">
      <c s="4" r="A4" t="s">
        <v>4</v>
      </c>
      <c s="4" r="B4" t="s">
        <v>5</v>
      </c>
    </row>
    <row r="5" spans="1:2">
      <c s="4" r="A5" t="s">
        <v>6</v>
      </c>
      <c s="6" r="B5" t="n">
        <v>825788</v>
      </c>
    </row>
    <row r="6" spans="1:2">
      <c s="4" r="A6" t="s">
        <v>7</v>
      </c>
      <c s="4" r="B6" t="s">
        <v>8</v>
      </c>
    </row>
    <row r="7" spans="1:2">
      <c s="4" r="A7" t="s">
        <v>9</v>
      </c>
      <c s="4" r="B7" t="s">
        <v>10</v>
      </c>
    </row>
    <row r="8" spans="1:2">
      <c s="4" r="A8" t="s">
        <v>11</v>
      </c>
      <c s="4" r="B8" t="s">
        <v>12</v>
      </c>
    </row>
    <row r="9" spans="1:2">
      <c s="4" r="A9" t="s">
        <v>13</v>
      </c>
      <c s="4" r="B9" t="s">
        <v>14</v>
      </c>
    </row>
    <row r="10" spans="1:2">
      <c s="4" r="A10" t="s">
        <v>15</v>
      </c>
      <c s="4" r="B10" t="s">
        <v>16</v>
      </c>
    </row>
    <row r="11" spans="1:2">
      <c s="4" r="A11" t="s">
        <v>17</v>
      </c>
      <c s="4" r="B11" t="s">
        <v>16</v>
      </c>
    </row>
    <row r="12" spans="1:2">
      <c s="4" r="A12" t="s">
        <v>18</v>
      </c>
      <c s="4" r="B12" t="s">
        <v>19</v>
      </c>
    </row>
    <row r="13" spans="1:2">
      <c s="4" r="A13" t="s">
        <v>20</v>
      </c>
      <c s="4" r="B13" t="s">
        <v>21</v>
      </c>
    </row>
    <row r="14" spans="1:2">
      <c s="4" r="A14" t="s">
        <v>22</v>
      </c>
      <c s="7" r="B14" t="n">
        <v>0</v>
      </c>
    </row>
    <row r="15" spans="1:2">
      <c s="4" r="A15" t="s">
        <v>23</v>
      </c>
      <c s="6" r="B15" t="n">
        <v>0</v>
      </c>
    </row>
    <row r="16" spans="1:2">
      <c s="4" r="A16" t="s">
        <v>24</v>
      </c>
      <c s="4" r="B16" t="s">
        <v>25</v>
      </c>
    </row>
    <row r="17" spans="1:2">
      <c s="4" r="A17" t="s">
        <v>26</v>
      </c>
      <c s="4" r="B17" t="s">
        <v>27</v>
      </c>
    </row>
    <row r="18" spans="1:2">
      <c s="4" r="A18" t="s">
        <v>28</v>
      </c>
      <c s="6" r="B18"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9</v>
      </c>
      <c s="2" r="B1" t="s">
        <v>1</v>
      </c>
    </row>
    <row r="2" spans="1:2">
      <c s="2" r="B2" t="s">
        <v>30</v>
      </c>
    </row>
    <row r="3" spans="1:2">
      <c s="3" r="A3" t="s">
        <v>150</v>
      </c>
    </row>
    <row r="4" spans="1:2">
      <c s="4" r="A4" t="s">
        <v>149</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52</v>
      </c>
      <c s="2" r="B1" t="s">
        <v>1</v>
      </c>
    </row>
    <row r="2" spans="1:2">
      <c s="2" r="B2" t="s">
        <v>30</v>
      </c>
    </row>
    <row r="3" spans="1:2">
      <c s="3" r="A3" t="s">
        <v>153</v>
      </c>
    </row>
    <row r="4" spans="1:2">
      <c s="4" r="A4" t="s">
        <v>152</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55</v>
      </c>
      <c s="2" r="B1" t="s">
        <v>1</v>
      </c>
    </row>
    <row r="2" spans="1:2">
      <c s="2" r="B2" t="s">
        <v>30</v>
      </c>
    </row>
    <row r="3" spans="1:2">
      <c s="3" r="A3" t="s">
        <v>156</v>
      </c>
    </row>
    <row r="4" spans="1:2">
      <c s="4" r="A4" t="s">
        <v>155</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58</v>
      </c>
      <c s="2" r="B1" t="s">
        <v>1</v>
      </c>
    </row>
    <row r="2" spans="1:2">
      <c s="2" r="B2" t="s">
        <v>30</v>
      </c>
    </row>
    <row r="3" spans="1:2">
      <c s="3" r="A3" t="s">
        <v>159</v>
      </c>
    </row>
    <row r="4" spans="1:2">
      <c s="4" r="A4" t="s">
        <v>158</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1</v>
      </c>
      <c s="2" r="B1" t="s">
        <v>1</v>
      </c>
    </row>
    <row r="2" spans="1:2">
      <c s="2" r="B2" t="s">
        <v>30</v>
      </c>
    </row>
    <row r="3" spans="1:2">
      <c s="3" r="A3" t="s">
        <v>162</v>
      </c>
    </row>
    <row r="4" spans="1:2">
      <c s="4" r="A4" t="s">
        <v>161</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64</v>
      </c>
      <c s="2" r="B1" t="s">
        <v>1</v>
      </c>
    </row>
    <row r="2" spans="1:2">
      <c s="2" r="B2" t="s">
        <v>30</v>
      </c>
    </row>
    <row r="3" spans="1:2">
      <c s="3" r="A3" t="s">
        <v>165</v>
      </c>
    </row>
    <row r="4" spans="1:2">
      <c s="4" r="A4" t="s">
        <v>164</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7</v>
      </c>
      <c s="2" r="B1" t="s">
        <v>1</v>
      </c>
    </row>
    <row r="2" spans="1:2">
      <c s="2" r="B2" t="s">
        <v>30</v>
      </c>
    </row>
    <row r="3" spans="1:2">
      <c s="3" r="A3" t="s">
        <v>150</v>
      </c>
    </row>
    <row r="4" spans="1:2">
      <c s="4" r="A4" t="s">
        <v>167</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9</v>
      </c>
      <c s="2" r="B1" t="s">
        <v>1</v>
      </c>
    </row>
    <row r="2" spans="1:2">
      <c s="2" r="B2" t="s">
        <v>30</v>
      </c>
    </row>
    <row r="3" spans="1:2">
      <c s="3" r="A3" t="s">
        <v>170</v>
      </c>
    </row>
    <row r="4" spans="1:2">
      <c s="4" r="A4" t="s">
        <v>169</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2</v>
      </c>
      <c s="2" r="B1" t="s">
        <v>1</v>
      </c>
    </row>
    <row r="2" spans="1:2">
      <c s="2" r="B2" t="s">
        <v>30</v>
      </c>
    </row>
    <row r="3" spans="1:2">
      <c s="3" r="A3" t="s">
        <v>173</v>
      </c>
    </row>
    <row r="4" spans="1:2">
      <c s="4" r="A4" t="s">
        <v>172</v>
      </c>
      <c s="4"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5</v>
      </c>
      <c s="2" r="B1" t="s">
        <v>1</v>
      </c>
    </row>
    <row r="2" spans="1:2">
      <c s="2" r="B2" t="s">
        <v>30</v>
      </c>
    </row>
    <row r="3" spans="1:2">
      <c s="3" r="A3" t="s">
        <v>176</v>
      </c>
    </row>
    <row r="4" spans="1:2">
      <c s="4" r="A4" t="s">
        <v>175</v>
      </c>
      <c s="4" r="B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30</v>
      </c>
      <c s="2" r="C1" t="s">
        <v>31</v>
      </c>
    </row>
    <row r="2" spans="1:3">
      <c s="3" r="A2" t="s">
        <v>32</v>
      </c>
    </row>
    <row r="3" spans="1:3">
      <c s="4" r="A3" t="s">
        <v>33</v>
      </c>
      <c s="7" r="B3" t="n">
        <v>2794122</v>
      </c>
      <c s="7" r="C3" t="n">
        <v>2794122</v>
      </c>
    </row>
    <row r="4" spans="1:3">
      <c s="4" r="A4" t="s">
        <v>34</v>
      </c>
      <c s="6" r="B4" t="n">
        <v>4468642</v>
      </c>
      <c s="6" r="C4" t="n">
        <v>4468642</v>
      </c>
    </row>
    <row r="5" spans="1:3">
      <c s="4" r="A5" t="s">
        <v>35</v>
      </c>
      <c s="6" r="B5" t="n">
        <v>-3802913</v>
      </c>
      <c s="6" r="C5" t="n">
        <v>-3667557</v>
      </c>
    </row>
    <row r="6" spans="1:3">
      <c s="4" r="A6" t="s">
        <v>36</v>
      </c>
      <c s="6" r="B6" t="n">
        <v>3459851</v>
      </c>
      <c s="6" r="C6" t="n">
        <v>3595207</v>
      </c>
    </row>
    <row r="7" spans="1:3">
      <c s="3" r="A7" t="s">
        <v>37</v>
      </c>
    </row>
    <row r="8" spans="1:3">
      <c s="4" r="A8" t="s">
        <v>38</v>
      </c>
      <c s="6" r="B8" t="n">
        <v>246791</v>
      </c>
      <c s="6" r="C8" t="n">
        <v>704531</v>
      </c>
    </row>
    <row r="9" spans="1:3">
      <c s="4" r="A9" t="s">
        <v>39</v>
      </c>
      <c s="6" r="B9" t="n">
        <v>453171</v>
      </c>
      <c s="6" r="C9" t="n">
        <v>452912</v>
      </c>
    </row>
    <row r="10" spans="1:3">
      <c s="4" r="A10" t="s">
        <v>40</v>
      </c>
      <c s="6" r="B10" t="n">
        <v>3931</v>
      </c>
      <c s="6" r="C10" t="n">
        <v>2530</v>
      </c>
    </row>
    <row r="11" spans="1:3">
      <c s="4" r="A11" t="s">
        <v>41</v>
      </c>
      <c s="6" r="B11" t="n">
        <v>70617</v>
      </c>
      <c s="6" r="C11" t="n">
        <v>70795</v>
      </c>
    </row>
    <row r="12" spans="1:3">
      <c s="4" r="A12" t="s">
        <v>42</v>
      </c>
      <c s="6" r="B12" t="n">
        <v>549289</v>
      </c>
      <c s="6" r="C12" t="n">
        <v>500746</v>
      </c>
    </row>
    <row r="13" spans="1:3">
      <c s="4" r="A13" t="s">
        <v>43</v>
      </c>
      <c s="6" r="B13" t="n">
        <v>126523</v>
      </c>
      <c s="6" r="C13" t="n">
        <v>150657</v>
      </c>
    </row>
    <row r="14" spans="1:3">
      <c s="4" r="A14" t="s">
        <v>44</v>
      </c>
      <c s="6" r="B14" t="n">
        <v>4885</v>
      </c>
      <c s="6" r="C14" t="n">
        <v>7597</v>
      </c>
    </row>
    <row r="15" spans="1:3">
      <c s="4" r="A15" t="s">
        <v>45</v>
      </c>
      <c s="6" r="B15" t="n">
        <v>133014</v>
      </c>
      <c s="6" r="C15" t="n">
        <v>160074</v>
      </c>
    </row>
    <row r="16" spans="1:3">
      <c s="4" r="A16" t="s">
        <v>46</v>
      </c>
      <c s="6" r="B16" t="n">
        <v>57157</v>
      </c>
      <c s="6" r="C16" t="n">
        <v>115339</v>
      </c>
    </row>
    <row r="17" spans="1:3">
      <c s="4" r="A17" t="s">
        <v>47</v>
      </c>
      <c s="6" r="B17" t="n">
        <v>1645378</v>
      </c>
      <c s="6" r="C17" t="n">
        <v>2165181</v>
      </c>
    </row>
    <row r="18" spans="1:3">
      <c s="4" r="A18" t="s">
        <v>48</v>
      </c>
      <c s="6" r="B18" t="n">
        <v>5105229</v>
      </c>
      <c s="6" r="C18" t="n">
        <v>5760388</v>
      </c>
    </row>
    <row r="19" spans="1:3">
      <c s="3" r="A19" t="s">
        <v>49</v>
      </c>
    </row>
    <row r="20" spans="1:3">
      <c s="4" r="A20" t="s">
        <v>50</v>
      </c>
      <c s="6" r="B20" t="n">
        <v>13353</v>
      </c>
      <c s="6" r="C20" t="n">
        <v>27108</v>
      </c>
    </row>
    <row r="21" spans="1:3">
      <c s="4" r="A21" t="s">
        <v>51</v>
      </c>
      <c s="6" r="B21" t="n">
        <v>3006</v>
      </c>
      <c s="6" r="C21" t="n">
        <v>1605</v>
      </c>
    </row>
    <row r="22" spans="1:3">
      <c s="4" r="A22" t="s">
        <v>52</v>
      </c>
      <c s="6" r="B22" t="n">
        <v>1416</v>
      </c>
      <c s="6" r="C22" t="n">
        <v>3254</v>
      </c>
    </row>
    <row r="23" spans="1:3">
      <c s="4" r="A23" t="s">
        <v>53</v>
      </c>
      <c s="6" r="B23" t="n">
        <v>128024</v>
      </c>
      <c s="6" r="C23" t="n">
        <v>149971</v>
      </c>
    </row>
    <row r="24" spans="1:3">
      <c s="4" r="A24" t="s">
        <v>54</v>
      </c>
      <c s="6" r="B24" t="n">
        <v>70440</v>
      </c>
      <c s="6" r="C24" t="n">
        <v>70440</v>
      </c>
    </row>
    <row r="25" spans="1:3">
      <c s="4" r="A25" t="s">
        <v>55</v>
      </c>
      <c s="6" r="B25" t="n">
        <v>5000</v>
      </c>
      <c s="6" r="C25" t="n">
        <v>5000</v>
      </c>
    </row>
    <row r="26" spans="1:3">
      <c s="4" r="A26" t="s">
        <v>56</v>
      </c>
      <c s="6" r="B26" t="n">
        <v>221239</v>
      </c>
      <c s="6" r="C26" t="n">
        <v>257378</v>
      </c>
    </row>
    <row r="27" spans="1:3">
      <c s="3" r="A27" t="s">
        <v>57</v>
      </c>
    </row>
    <row r="28" spans="1:3">
      <c s="4" r="A28" t="s">
        <v>58</v>
      </c>
      <c s="6" r="B28" t="n">
        <v>350928</v>
      </c>
      <c s="6" r="C28" t="n">
        <v>343188</v>
      </c>
    </row>
    <row r="29" spans="1:3">
      <c s="4" r="A29" t="s">
        <v>59</v>
      </c>
      <c s="6" r="B29" t="n">
        <v>-145692</v>
      </c>
      <c s="6" r="C29" t="n">
        <v>-142595</v>
      </c>
    </row>
    <row r="30" spans="1:3">
      <c s="4" r="A30" t="s">
        <v>60</v>
      </c>
      <c s="6" r="B30" t="n">
        <v>205236</v>
      </c>
      <c s="6" r="C30" t="n">
        <v>200593</v>
      </c>
    </row>
    <row r="31" spans="1:3">
      <c s="3" r="A31" t="s">
        <v>61</v>
      </c>
    </row>
    <row r="32" spans="1:3">
      <c s="4" r="A32" t="s">
        <v>62</v>
      </c>
      <c s="6" r="B32" t="n">
        <v>46280300</v>
      </c>
      <c s="6" r="C32" t="n">
        <v>46280300</v>
      </c>
    </row>
    <row r="33" spans="1:3">
      <c s="4" r="A33" t="s">
        <v>63</v>
      </c>
      <c s="6" r="B33" t="n">
        <v>-6921832</v>
      </c>
      <c s="6" r="C33" t="n">
        <v>-6921832</v>
      </c>
    </row>
    <row r="34" spans="1:3">
      <c s="4" r="A34" t="s">
        <v>58</v>
      </c>
      <c s="6" r="B34" t="n">
        <v>41107783</v>
      </c>
      <c s="6" r="C34" t="n">
        <v>40341446</v>
      </c>
    </row>
    <row r="35" spans="1:3">
      <c s="4" r="A35" t="s">
        <v>59</v>
      </c>
      <c s="6" r="B35" t="n">
        <v>-74947268</v>
      </c>
      <c s="6" r="C35" t="n">
        <v>-73557268</v>
      </c>
    </row>
    <row r="36" spans="1:3">
      <c s="4" r="A36" t="s">
        <v>64</v>
      </c>
      <c s="6" r="B36" t="n">
        <v>5518983</v>
      </c>
      <c s="6" r="C36" t="n">
        <v>6142646</v>
      </c>
    </row>
    <row r="37" spans="1:3">
      <c s="4" r="A37" t="s">
        <v>58</v>
      </c>
      <c s="6" r="B37" t="n">
        <v>707513</v>
      </c>
      <c s="6" r="C37" t="n">
        <v>707513</v>
      </c>
    </row>
    <row r="38" spans="1:3">
      <c s="4" r="A38" t="s">
        <v>59</v>
      </c>
      <c s="6" r="B38" t="n">
        <v>-1547742</v>
      </c>
      <c s="6" r="C38" t="n">
        <v>-1547742</v>
      </c>
    </row>
    <row r="39" spans="1:3">
      <c s="4" r="A39" t="s">
        <v>65</v>
      </c>
      <c s="6" r="B39" t="n">
        <v>-840229</v>
      </c>
      <c s="6" r="C39" t="n">
        <v>-840229</v>
      </c>
    </row>
    <row r="40" spans="1:3">
      <c s="4" r="A40" t="s">
        <v>66</v>
      </c>
      <c s="6" r="B40" t="n">
        <v>4883990</v>
      </c>
      <c s="6" r="C40" t="n">
        <v>5503010</v>
      </c>
    </row>
    <row r="41" spans="1:3">
      <c s="4" r="A41" t="s">
        <v>67</v>
      </c>
      <c s="7" r="B41" t="n">
        <v>5105229</v>
      </c>
      <c s="7" r="C41" t="n">
        <v>57603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8</v>
      </c>
      <c s="2" r="B1" t="s">
        <v>1</v>
      </c>
    </row>
    <row r="2" spans="1:2">
      <c s="2" r="B2" t="s">
        <v>30</v>
      </c>
    </row>
    <row r="3" spans="1:2">
      <c s="3" r="A3" t="s">
        <v>179</v>
      </c>
    </row>
    <row r="4" spans="1:2">
      <c s="4" r="A4" t="s">
        <v>178</v>
      </c>
      <c s="4" r="B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1</v>
      </c>
      <c s="2" r="B1" t="s">
        <v>1</v>
      </c>
    </row>
    <row r="2" spans="1:2">
      <c s="2" r="B2" t="s">
        <v>30</v>
      </c>
    </row>
    <row r="3" spans="1:2">
      <c s="3" r="A3" t="s">
        <v>182</v>
      </c>
    </row>
    <row r="4" spans="1:2">
      <c s="4" r="A4" t="s">
        <v>181</v>
      </c>
      <c s="4" r="B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4</v>
      </c>
      <c s="2" r="B1" t="s">
        <v>1</v>
      </c>
    </row>
    <row r="2" spans="1:2">
      <c s="2" r="B2" t="s">
        <v>30</v>
      </c>
    </row>
    <row r="3" spans="1:2">
      <c s="3" r="A3" t="s">
        <v>147</v>
      </c>
    </row>
    <row r="4" spans="1:2">
      <c s="4" r="A4" t="s">
        <v>185</v>
      </c>
      <c s="4" r="B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7</v>
      </c>
      <c s="2" r="B1" t="s">
        <v>1</v>
      </c>
    </row>
    <row r="2" spans="1:2">
      <c s="2" r="B2" t="s">
        <v>30</v>
      </c>
    </row>
    <row r="3" spans="1:2">
      <c s="3" r="A3" t="s">
        <v>147</v>
      </c>
    </row>
    <row r="4" spans="1:2">
      <c s="4" r="A4" t="s">
        <v>188</v>
      </c>
      <c s="4" r="B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90</v>
      </c>
      <c s="2" r="B1" t="s">
        <v>1</v>
      </c>
    </row>
    <row r="2" spans="1:2">
      <c s="2" r="B2" t="s">
        <v>30</v>
      </c>
    </row>
    <row r="3" spans="1:2">
      <c s="3" r="A3" t="s">
        <v>153</v>
      </c>
    </row>
    <row r="4" spans="1:2">
      <c s="4" r="A4" t="s">
        <v>191</v>
      </c>
      <c s="4" r="B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93</v>
      </c>
      <c s="2" r="B1" t="s">
        <v>1</v>
      </c>
    </row>
    <row r="2" spans="1:2">
      <c s="2" r="B2" t="s">
        <v>30</v>
      </c>
    </row>
    <row r="3" spans="1:2">
      <c s="3" r="A3" t="s">
        <v>159</v>
      </c>
    </row>
    <row r="4" spans="1:2">
      <c s="4" r="A4" t="s">
        <v>194</v>
      </c>
      <c s="4" r="B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96</v>
      </c>
      <c s="2" r="B1" t="s">
        <v>1</v>
      </c>
    </row>
    <row r="2" spans="1:2">
      <c s="2" r="B2" t="s">
        <v>30</v>
      </c>
    </row>
    <row r="3" spans="1:2">
      <c s="3" r="A3" t="s">
        <v>162</v>
      </c>
    </row>
    <row r="4" spans="1:2">
      <c s="4" r="A4" t="s">
        <v>197</v>
      </c>
      <c s="4" r="B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30</v>
      </c>
    </row>
    <row r="3" spans="1:2">
      <c s="3" r="A3" t="s">
        <v>165</v>
      </c>
    </row>
    <row r="4" spans="1:2">
      <c s="4" r="A4" t="s">
        <v>200</v>
      </c>
      <c s="4" r="B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30</v>
      </c>
    </row>
    <row r="3" spans="1:2">
      <c s="3" r="A3" t="s">
        <v>182</v>
      </c>
    </row>
    <row r="4" spans="1:2">
      <c s="4" r="A4" t="s">
        <v>203</v>
      </c>
      <c s="4" r="B4" t="s">
        <v>204</v>
      </c>
    </row>
    <row r="5" spans="1:2">
      <c s="4" r="A5" t="s">
        <v>205</v>
      </c>
      <c s="4" r="B5"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207</v>
      </c>
      <c s="2" r="B1" t="s">
        <v>208</v>
      </c>
      <c s="2" r="C1" t="s">
        <v>209</v>
      </c>
      <c s="2" r="D1" t="s">
        <v>210</v>
      </c>
      <c s="2" r="E1" t="s">
        <v>30</v>
      </c>
      <c s="2" r="F1" t="s">
        <v>31</v>
      </c>
    </row>
    <row r="2" spans="1:6">
      <c s="4" r="A2" t="s">
        <v>211</v>
      </c>
      <c s="7" r="D2" t="n">
        <v>300</v>
      </c>
    </row>
    <row r="3" spans="1:6">
      <c s="4" r="A3" t="s">
        <v>212</v>
      </c>
      <c s="8" r="C3" t="n">
        <v>46280.3</v>
      </c>
    </row>
    <row r="4" spans="1:6">
      <c s="4" r="A4" t="s">
        <v>213</v>
      </c>
      <c s="7" r="C4" t="n">
        <v>39358468</v>
      </c>
    </row>
    <row r="5" spans="1:6">
      <c s="4" r="A5" t="s">
        <v>214</v>
      </c>
      <c s="7" r="E5" t="n">
        <v>0</v>
      </c>
      <c s="7" r="F5" t="n">
        <v>25483</v>
      </c>
    </row>
    <row r="6" spans="1:6">
      <c s="4" r="A6" t="s">
        <v>215</v>
      </c>
      <c s="6" r="E6" t="n">
        <v>158524</v>
      </c>
      <c s="7" r="F6" t="n">
        <v>131464</v>
      </c>
    </row>
    <row r="7" spans="1:6">
      <c s="4" r="A7" t="s">
        <v>216</v>
      </c>
      <c s="7" r="E7" t="n">
        <v>83292</v>
      </c>
    </row>
    <row r="8" spans="1:6">
      <c s="4" r="A8" t="s">
        <v>217</v>
      </c>
      <c s="4" r="B8" t="s">
        <v>218</v>
      </c>
    </row>
    <row r="9" spans="1:6">
      <c s="4" r="A9" t="s">
        <v>219</v>
      </c>
      <c s="4" r="E9" t="s">
        <v>220</v>
      </c>
      <c s="4" r="F9" t="s">
        <v>220</v>
      </c>
    </row>
    <row r="10" spans="1:6">
      <c s="4" r="A10" t="s">
        <v>221</v>
      </c>
      <c s="7" r="E10" t="n">
        <v>6793379</v>
      </c>
    </row>
    <row r="11" spans="1:6">
      <c s="4" r="A11" t="s">
        <v>222</v>
      </c>
    </row>
    <row r="12" spans="1:6">
      <c s="4" r="A12" t="s">
        <v>223</v>
      </c>
      <c s="4" r="E12" t="s">
        <v>224</v>
      </c>
    </row>
    <row r="13" spans="1:6">
      <c s="4" r="A13" t="s">
        <v>225</v>
      </c>
    </row>
    <row r="14" spans="1:6">
      <c s="4" r="A14" t="s">
        <v>223</v>
      </c>
      <c s="4" r="E14" t="s">
        <v>226</v>
      </c>
    </row>
    <row r="15" spans="1:6">
      <c s="4" r="A15" t="s">
        <v>227</v>
      </c>
    </row>
    <row r="16" spans="1:6">
      <c s="4" r="A16" t="s">
        <v>223</v>
      </c>
      <c s="4" r="E16" t="s">
        <v>228</v>
      </c>
    </row>
    <row r="17" spans="1:6">
      <c s="4" r="A17" t="s">
        <v>106</v>
      </c>
    </row>
    <row r="18" spans="1:6">
      <c s="4" r="A18" t="s">
        <v>211</v>
      </c>
      <c s="6" r="D18" t="n">
        <v>200</v>
      </c>
    </row>
    <row r="19" spans="1:6">
      <c s="4" r="A19" t="s">
        <v>107</v>
      </c>
    </row>
    <row r="20" spans="1:6">
      <c s="4" r="A20" t="s">
        <v>211</v>
      </c>
      <c s="7" r="D20" t="n">
        <v>1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8</v>
      </c>
      <c s="2" r="B1" t="s">
        <v>30</v>
      </c>
      <c s="2" r="C1" t="s">
        <v>31</v>
      </c>
    </row>
    <row r="2" spans="1:3">
      <c s="3" r="A2" t="s">
        <v>69</v>
      </c>
    </row>
    <row r="3" spans="1:3">
      <c s="4" r="A3" t="s">
        <v>70</v>
      </c>
      <c s="8" r="B3" t="n">
        <v>46280.3</v>
      </c>
      <c s="8" r="C3" t="n">
        <v>4628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29</v>
      </c>
      <c s="2" r="B1" t="s">
        <v>1</v>
      </c>
    </row>
    <row r="2" spans="1:3">
      <c s="2" r="B2" t="s">
        <v>30</v>
      </c>
      <c s="2" r="C2" t="s">
        <v>31</v>
      </c>
    </row>
    <row r="3" spans="1:3">
      <c s="3" r="A3" t="s">
        <v>147</v>
      </c>
    </row>
    <row r="4" spans="1:3">
      <c s="4" r="A4" t="s">
        <v>111</v>
      </c>
      <c s="7" r="B4" t="n">
        <v>774077</v>
      </c>
      <c s="7" r="C4" t="n">
        <v>903463</v>
      </c>
    </row>
    <row r="5" spans="1:3">
      <c s="4" r="A5" t="s">
        <v>230</v>
      </c>
      <c s="6" r="B5" t="n">
        <v>-42718</v>
      </c>
      <c s="6" r="C5" t="n">
        <v>-56003</v>
      </c>
    </row>
    <row r="6" spans="1:3">
      <c s="4" r="A6" t="s">
        <v>231</v>
      </c>
      <c s="6" r="B6" t="n">
        <v>0</v>
      </c>
      <c s="6" r="C6" t="n">
        <v>-32548</v>
      </c>
    </row>
    <row r="7" spans="1:3">
      <c s="4" r="A7" t="s">
        <v>232</v>
      </c>
      <c s="6" r="B7" t="n">
        <v>0</v>
      </c>
      <c s="6" r="C7" t="n">
        <v>2250</v>
      </c>
    </row>
    <row r="8" spans="1:3">
      <c s="4" r="A8" t="s">
        <v>233</v>
      </c>
      <c s="6" r="B8" t="n">
        <v>0</v>
      </c>
      <c s="6" r="C8" t="n">
        <v>0</v>
      </c>
    </row>
    <row r="9" spans="1:3">
      <c s="4" r="A9" t="s">
        <v>234</v>
      </c>
      <c s="6" r="B9" t="n">
        <v>-21947</v>
      </c>
      <c s="6" r="C9" t="n">
        <v>-21947</v>
      </c>
    </row>
    <row r="10" spans="1:3">
      <c s="4" r="A10" t="s">
        <v>235</v>
      </c>
      <c s="6" r="B10" t="n">
        <v>-25483</v>
      </c>
      <c s="6" r="C10" t="n">
        <v>25483</v>
      </c>
    </row>
    <row r="11" spans="1:3">
      <c s="4" r="A11" t="s">
        <v>236</v>
      </c>
      <c s="6" r="B11" t="n">
        <v>0</v>
      </c>
      <c s="6" r="C11" t="n">
        <v>-3836</v>
      </c>
    </row>
    <row r="12" spans="1:3">
      <c s="4" r="A12" t="s">
        <v>237</v>
      </c>
      <c s="7" r="B12" t="n">
        <v>683929</v>
      </c>
      <c s="7" r="C12" t="n">
        <v>81686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21"/>
    <col customWidth="1" max="3" min="3" width="28"/>
    <col customWidth="1" max="4" min="4" width="21"/>
  </cols>
  <sheetData>
    <row r="1" spans="1:4">
      <c s="1" r="A1" t="s">
        <v>238</v>
      </c>
      <c s="2" r="B1" t="s">
        <v>1</v>
      </c>
      <c s="2" r="D1" t="s">
        <v>239</v>
      </c>
    </row>
    <row r="2" spans="1:4">
      <c s="2" r="B2" t="s">
        <v>240</v>
      </c>
      <c s="2" r="C2" t="s">
        <v>241</v>
      </c>
      <c s="2" r="D2" t="s">
        <v>240</v>
      </c>
    </row>
    <row r="3" spans="1:4">
      <c s="3" r="A3" t="s">
        <v>150</v>
      </c>
    </row>
    <row r="4" spans="1:4">
      <c s="4" r="A4" t="s">
        <v>242</v>
      </c>
      <c s="6" r="C4" t="n">
        <v>3</v>
      </c>
    </row>
    <row r="5" spans="1:4">
      <c s="4" r="A5" t="s">
        <v>243</v>
      </c>
      <c s="7" r="B5" t="n">
        <v>5918000</v>
      </c>
      <c s="7" r="C5" t="n">
        <v>3000000</v>
      </c>
    </row>
    <row r="6" spans="1:4">
      <c s="4" r="A6" t="s">
        <v>244</v>
      </c>
      <c s="7" r="B6" t="n">
        <v>3000000</v>
      </c>
      <c s="7" r="C6" t="n">
        <v>3000000</v>
      </c>
    </row>
    <row r="7" spans="1:4">
      <c s="4" r="A7" t="s">
        <v>245</v>
      </c>
      <c s="7" r="D7" t="n">
        <v>1229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37"/>
    <col customWidth="1" max="3" min="3" width="21"/>
  </cols>
  <sheetData>
    <row r="1" spans="1:3">
      <c s="1" r="A1" t="s">
        <v>246</v>
      </c>
      <c s="2" r="B1" t="s">
        <v>1</v>
      </c>
    </row>
    <row r="2" spans="1:3">
      <c s="2" r="B2" t="s">
        <v>247</v>
      </c>
      <c s="2" r="C2" t="s">
        <v>248</v>
      </c>
    </row>
    <row r="3" spans="1:3">
      <c s="4" r="A3" t="s">
        <v>249</v>
      </c>
      <c s="6" r="B3" t="n">
        <v>11</v>
      </c>
    </row>
    <row r="4" spans="1:3">
      <c s="4" r="A4" t="s">
        <v>250</v>
      </c>
      <c s="6" r="B4" t="n">
        <v>4</v>
      </c>
    </row>
    <row r="5" spans="1:3">
      <c s="4" r="A5" t="s">
        <v>251</v>
      </c>
      <c s="7" r="B5" t="n">
        <v>-67</v>
      </c>
      <c s="7" r="C5" t="n">
        <v>208411</v>
      </c>
    </row>
    <row r="6" spans="1:3">
      <c s="4" r="A6" t="s">
        <v>252</v>
      </c>
    </row>
    <row r="7" spans="1:3">
      <c s="4" r="A7" t="s">
        <v>249</v>
      </c>
      <c s="6" r="B7" t="n">
        <v>9</v>
      </c>
    </row>
    <row r="8" spans="1:3">
      <c s="4" r="A8" t="s">
        <v>253</v>
      </c>
    </row>
    <row r="9" spans="1:3">
      <c s="4" r="A9" t="s">
        <v>249</v>
      </c>
      <c s="6" r="B9" t="n">
        <v>1</v>
      </c>
    </row>
    <row r="10" spans="1:3">
      <c s="4" r="A10" t="s">
        <v>254</v>
      </c>
    </row>
    <row r="11" spans="1:3">
      <c s="4" r="A11" t="s">
        <v>249</v>
      </c>
      <c s="6" r="B11" t="n">
        <v>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55</v>
      </c>
      <c s="2" r="B1" t="s">
        <v>1</v>
      </c>
    </row>
    <row r="2" spans="1:3">
      <c s="2" r="B2" t="s">
        <v>30</v>
      </c>
      <c s="2" r="C2" t="s">
        <v>31</v>
      </c>
    </row>
    <row r="3" spans="1:3">
      <c s="3" r="A3" t="s">
        <v>153</v>
      </c>
    </row>
    <row r="4" spans="1:3">
      <c s="4" r="A4" t="s">
        <v>256</v>
      </c>
      <c s="7" r="B4" t="n">
        <v>0</v>
      </c>
      <c s="7" r="C4" t="n">
        <v>27750</v>
      </c>
    </row>
    <row r="5" spans="1:3">
      <c s="4" r="A5" t="s">
        <v>257</v>
      </c>
      <c s="6" r="B5" t="n">
        <v>0</v>
      </c>
      <c s="6" r="C5" t="n">
        <v>0</v>
      </c>
    </row>
    <row r="6" spans="1:3">
      <c s="4" r="A6" t="s">
        <v>258</v>
      </c>
      <c s="6" r="B6" t="n">
        <v>0</v>
      </c>
      <c s="6" r="C6" t="n">
        <v>27750</v>
      </c>
    </row>
    <row r="7" spans="1:3">
      <c s="4" r="A7" t="s">
        <v>77</v>
      </c>
      <c s="6" r="B7" t="n">
        <v>0</v>
      </c>
      <c s="6" r="C7" t="n">
        <v>328</v>
      </c>
    </row>
    <row r="8" spans="1:3">
      <c s="4" r="A8" t="s">
        <v>259</v>
      </c>
      <c s="6" r="B8" t="n">
        <v>0</v>
      </c>
      <c s="6" r="C8" t="n">
        <v>25482</v>
      </c>
    </row>
    <row r="9" spans="1:3">
      <c s="4" r="A9" t="s">
        <v>80</v>
      </c>
      <c s="6" r="B9" t="n">
        <v>0</v>
      </c>
      <c s="6" r="C9" t="n">
        <v>0</v>
      </c>
    </row>
    <row r="10" spans="1:3">
      <c s="4" r="A10" t="s">
        <v>260</v>
      </c>
      <c s="6" r="B10" t="n">
        <v>0</v>
      </c>
      <c s="6" r="C10" t="n">
        <v>12770</v>
      </c>
    </row>
    <row r="11" spans="1:3">
      <c s="4" r="A11" t="s">
        <v>261</v>
      </c>
      <c s="6" r="B11" t="n">
        <v>0</v>
      </c>
      <c s="6" r="C11" t="n">
        <v>306</v>
      </c>
    </row>
    <row r="12" spans="1:3">
      <c s="4" r="A12" t="s">
        <v>262</v>
      </c>
      <c s="6" r="B12" t="n">
        <v>0</v>
      </c>
      <c s="6" r="C12" t="n">
        <v>0</v>
      </c>
    </row>
    <row r="13" spans="1:3">
      <c s="4" r="A13" t="s">
        <v>81</v>
      </c>
      <c s="6" r="B13" t="n">
        <v>0</v>
      </c>
      <c s="6" r="C13" t="n">
        <v>7653</v>
      </c>
    </row>
    <row r="14" spans="1:3">
      <c s="4" r="A14" t="s">
        <v>82</v>
      </c>
      <c s="6" r="B14" t="n">
        <v>0</v>
      </c>
      <c s="6" r="C14" t="n">
        <v>743</v>
      </c>
    </row>
    <row r="15" spans="1:3">
      <c s="4" r="A15" t="s">
        <v>263</v>
      </c>
      <c s="6" r="B15" t="n">
        <v>67</v>
      </c>
      <c s="6" r="C15" t="n">
        <v>0</v>
      </c>
    </row>
    <row r="16" spans="1:3">
      <c s="4" r="A16" t="s">
        <v>264</v>
      </c>
      <c s="6" r="B16" t="n">
        <v>67</v>
      </c>
      <c s="6" r="C16" t="n">
        <v>47282</v>
      </c>
    </row>
    <row r="17" spans="1:3">
      <c s="4" r="A17" t="s">
        <v>265</v>
      </c>
      <c s="6" r="B17" t="n">
        <v>-67</v>
      </c>
      <c s="6" r="C17" t="n">
        <v>-19532</v>
      </c>
    </row>
    <row r="18" spans="1:3">
      <c s="4" r="A18" t="s">
        <v>266</v>
      </c>
      <c s="6" r="B18" t="n">
        <v>0</v>
      </c>
      <c s="6" r="C18" t="n">
        <v>227943</v>
      </c>
    </row>
    <row r="19" spans="1:3">
      <c s="4" r="A19" t="s">
        <v>267</v>
      </c>
      <c s="7" r="B19" t="n">
        <v>-67</v>
      </c>
      <c s="7" r="C19" t="n">
        <v>2084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5"/>
    <col customWidth="1" max="2" min="2" width="14"/>
  </cols>
  <sheetData>
    <row r="1" spans="1:2">
      <c s="1" r="A1" t="s">
        <v>268</v>
      </c>
      <c s="2" r="B1" t="s">
        <v>30</v>
      </c>
    </row>
    <row r="2" spans="1:2">
      <c s="4" r="A2" t="s">
        <v>107</v>
      </c>
    </row>
    <row r="3" spans="1:2">
      <c s="4" r="A3" t="s">
        <v>269</v>
      </c>
      <c s="4" r="B3" t="s">
        <v>270</v>
      </c>
    </row>
    <row r="4" spans="1:2">
      <c s="4" r="A4" t="s">
        <v>271</v>
      </c>
      <c s="4" r="B4" t="s">
        <v>270</v>
      </c>
    </row>
    <row r="5" spans="1:2">
      <c s="4" r="A5" t="s">
        <v>272</v>
      </c>
      <c s="4" r="B5" t="s">
        <v>273</v>
      </c>
    </row>
    <row r="6" spans="1:2">
      <c s="4" r="A6" t="s">
        <v>274</v>
      </c>
      <c s="4" r="B6" t="s">
        <v>275</v>
      </c>
    </row>
    <row r="7" spans="1:2">
      <c s="4" r="A7" t="s">
        <v>276</v>
      </c>
      <c s="4" r="B7" t="s">
        <v>277</v>
      </c>
    </row>
    <row r="8" spans="1:2">
      <c s="4" r="A8" t="s">
        <v>278</v>
      </c>
      <c s="4" r="B8" t="s">
        <v>270</v>
      </c>
    </row>
    <row r="9" spans="1:2">
      <c s="4" r="A9" t="s">
        <v>106</v>
      </c>
    </row>
    <row r="10" spans="1:2">
      <c s="4" r="A10" t="s">
        <v>269</v>
      </c>
      <c s="4" r="B10" t="s">
        <v>279</v>
      </c>
    </row>
    <row r="11" spans="1:2">
      <c s="4" r="A11" t="s">
        <v>271</v>
      </c>
      <c s="4" r="B11" t="s">
        <v>279</v>
      </c>
    </row>
    <row r="12" spans="1:2">
      <c s="4" r="A12" t="s">
        <v>278</v>
      </c>
      <c s="4" r="B12" t="s">
        <v>27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16"/>
  </cols>
  <sheetData>
    <row r="1" spans="1:2">
      <c s="1" r="A1" t="s">
        <v>280</v>
      </c>
      <c s="2" r="B1" t="s">
        <v>1</v>
      </c>
    </row>
    <row r="2" spans="1:2">
      <c s="2" r="B2" t="s">
        <v>30</v>
      </c>
    </row>
    <row r="3" spans="1:2">
      <c s="4" r="A3" t="s">
        <v>281</v>
      </c>
    </row>
    <row r="4" spans="1:2">
      <c s="4" r="A4" t="s">
        <v>282</v>
      </c>
      <c s="4" r="B4" t="s">
        <v>283</v>
      </c>
    </row>
    <row r="5" spans="1:2">
      <c s="4" r="A5" t="s">
        <v>284</v>
      </c>
    </row>
    <row r="6" spans="1:2">
      <c s="4" r="A6" t="s">
        <v>282</v>
      </c>
      <c s="4" r="B6"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r="1" spans="1:2">
      <c s="1" r="A1" t="s">
        <v>286</v>
      </c>
      <c s="2" r="B1" t="s">
        <v>240</v>
      </c>
    </row>
    <row r="2" spans="1:2">
      <c s="3" r="A2" t="s">
        <v>159</v>
      </c>
    </row>
    <row r="3" spans="1:2">
      <c s="6" r="A3" t="n">
        <v>2016</v>
      </c>
      <c s="7" r="B3" t="n">
        <v>914607</v>
      </c>
    </row>
    <row r="4" spans="1:2">
      <c s="6" r="A4" t="n">
        <v>2017</v>
      </c>
      <c s="6" r="B4" t="n">
        <v>720433</v>
      </c>
    </row>
    <row r="5" spans="1:2">
      <c s="6" r="A5" t="n">
        <v>2018</v>
      </c>
      <c s="6" r="B5" t="n">
        <v>690433</v>
      </c>
    </row>
    <row r="6" spans="1:2">
      <c s="6" r="A6" t="n">
        <v>2019</v>
      </c>
      <c s="6" r="B6" t="n">
        <v>660433</v>
      </c>
    </row>
    <row r="7" spans="1:2">
      <c s="6" r="A7" t="n">
        <v>2020</v>
      </c>
      <c s="6" r="B7" t="n">
        <v>660433</v>
      </c>
    </row>
    <row r="8" spans="1:2">
      <c s="4" r="A8" t="s">
        <v>287</v>
      </c>
      <c s="6" r="B8" t="n">
        <v>947983</v>
      </c>
    </row>
    <row r="9" spans="1:2">
      <c s="4" r="A9" t="s">
        <v>108</v>
      </c>
      <c s="7" r="B9" t="n">
        <v>459432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88</v>
      </c>
      <c s="2" r="B1" t="s">
        <v>289</v>
      </c>
      <c s="2" r="C1" t="s">
        <v>290</v>
      </c>
      <c s="2" r="D1" t="s">
        <v>30</v>
      </c>
      <c s="2" r="E1" t="s">
        <v>31</v>
      </c>
    </row>
    <row r="2" spans="1:5">
      <c s="4" r="A2" t="s">
        <v>291</v>
      </c>
      <c s="7" r="B2" t="n">
        <v>22248</v>
      </c>
      <c s="7" r="C2" t="n">
        <v>159000</v>
      </c>
    </row>
    <row r="3" spans="1:5">
      <c s="4" r="A3" t="s">
        <v>292</v>
      </c>
      <c s="7" r="B3" t="n">
        <v>1795</v>
      </c>
      <c s="7" r="C3" t="n">
        <v>13250</v>
      </c>
    </row>
    <row r="4" spans="1:5">
      <c s="4" r="A4" t="s">
        <v>293</v>
      </c>
      <c s="4" r="B4" t="s">
        <v>294</v>
      </c>
    </row>
    <row r="5" spans="1:5">
      <c s="4" r="A5" t="s">
        <v>106</v>
      </c>
    </row>
    <row r="6" spans="1:5">
      <c s="4" r="A6" t="s">
        <v>295</v>
      </c>
      <c s="4" r="D6" t="s">
        <v>296</v>
      </c>
    </row>
    <row r="7" spans="1:5">
      <c s="4" r="A7" t="s">
        <v>297</v>
      </c>
      <c s="7" r="D7" t="n">
        <v>59729</v>
      </c>
    </row>
    <row r="8" spans="1:5">
      <c s="4" r="A8" t="s">
        <v>298</v>
      </c>
      <c s="7" r="D8" t="n">
        <v>1416</v>
      </c>
      <c s="7" r="E8" t="n">
        <v>3254</v>
      </c>
    </row>
    <row r="9" spans="1:5">
      <c s="4" r="A9" t="s">
        <v>299</v>
      </c>
    </row>
    <row r="10" spans="1:5">
      <c s="4" r="A10" t="s">
        <v>300</v>
      </c>
      <c s="6" r="D10" t="n">
        <v>2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01</v>
      </c>
      <c s="2" r="B1" t="s">
        <v>1</v>
      </c>
    </row>
    <row r="2" spans="1:3">
      <c s="2" r="B2" t="s">
        <v>30</v>
      </c>
      <c s="2" r="C2" t="s">
        <v>31</v>
      </c>
    </row>
    <row r="3" spans="1:3">
      <c s="3" r="A3" t="s">
        <v>162</v>
      </c>
    </row>
    <row r="4" spans="1:3">
      <c s="4" r="A4" t="s">
        <v>302</v>
      </c>
      <c s="7" r="B4" t="n">
        <v>266266</v>
      </c>
      <c s="7" r="C4" t="n">
        <v>262086</v>
      </c>
    </row>
    <row r="5" spans="1:3">
      <c s="4" r="A5" t="s">
        <v>303</v>
      </c>
      <c s="6" r="B5" t="n">
        <v>21482</v>
      </c>
      <c s="6" r="C5" t="n">
        <v>21142</v>
      </c>
    </row>
    <row r="6" spans="1:3">
      <c s="4" r="A6" t="s">
        <v>304</v>
      </c>
      <c s="6" r="B6" t="n">
        <v>1088</v>
      </c>
      <c s="6" r="C6" t="n">
        <v>2513</v>
      </c>
    </row>
    <row r="7" spans="1:3">
      <c s="4" r="A7" t="s">
        <v>305</v>
      </c>
      <c s="6" r="B7" t="n">
        <v>0</v>
      </c>
      <c s="6" r="C7" t="n">
        <v>8746</v>
      </c>
    </row>
    <row r="8" spans="1:3">
      <c s="4" r="A8" t="s">
        <v>306</v>
      </c>
      <c s="6" r="B8" t="n">
        <v>2500</v>
      </c>
      <c s="6" r="C8" t="n">
        <v>4123</v>
      </c>
    </row>
    <row r="9" spans="1:3">
      <c s="4" r="A9" t="s">
        <v>307</v>
      </c>
      <c s="6" r="B9" t="n">
        <v>3097</v>
      </c>
      <c s="6" r="C9" t="n">
        <v>3589</v>
      </c>
    </row>
    <row r="10" spans="1:3">
      <c s="4" r="A10" t="s">
        <v>308</v>
      </c>
      <c s="7" r="B10" t="n">
        <v>294433</v>
      </c>
      <c s="7" r="C10" t="n">
        <v>30219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9</v>
      </c>
      <c s="2" r="B1" t="s">
        <v>30</v>
      </c>
      <c s="2" r="C1" t="s">
        <v>31</v>
      </c>
    </row>
    <row r="2" spans="1:3">
      <c s="3" r="A2" t="s">
        <v>162</v>
      </c>
    </row>
    <row r="3" spans="1:3">
      <c s="4" r="A3" t="s">
        <v>310</v>
      </c>
      <c s="4" r="B3" t="s">
        <v>220</v>
      </c>
      <c s="4" r="C3" t="s">
        <v>2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71</v>
      </c>
      <c s="2" r="B1" t="s">
        <v>1</v>
      </c>
    </row>
    <row r="2" spans="1:3">
      <c s="2" r="B2" t="s">
        <v>30</v>
      </c>
      <c s="2" r="C2" t="s">
        <v>31</v>
      </c>
    </row>
    <row r="3" spans="1:3">
      <c s="3" r="A3" t="s">
        <v>72</v>
      </c>
    </row>
    <row r="4" spans="1:3">
      <c s="4" r="A4" t="s">
        <v>73</v>
      </c>
      <c s="7" r="B4" t="n">
        <v>1520590</v>
      </c>
      <c s="7" r="C4" t="n">
        <v>1469208</v>
      </c>
    </row>
    <row r="5" spans="1:3">
      <c s="4" r="A5" t="s">
        <v>74</v>
      </c>
      <c s="6" r="B5" t="n">
        <v>1520590</v>
      </c>
      <c s="6" r="C5" t="n">
        <v>1469208</v>
      </c>
    </row>
    <row r="6" spans="1:3">
      <c s="3" r="A6" t="s">
        <v>75</v>
      </c>
    </row>
    <row r="7" spans="1:3">
      <c s="4" r="A7" t="s">
        <v>76</v>
      </c>
      <c s="6" r="B7" t="n">
        <v>266266</v>
      </c>
      <c s="6" r="C7" t="n">
        <v>262086</v>
      </c>
    </row>
    <row r="8" spans="1:3">
      <c s="4" r="A8" t="s">
        <v>77</v>
      </c>
      <c s="6" r="B8" t="n">
        <v>5862</v>
      </c>
      <c s="6" r="C8" t="n">
        <v>5969</v>
      </c>
    </row>
    <row r="9" spans="1:3">
      <c s="4" r="A9" t="s">
        <v>78</v>
      </c>
      <c s="6" r="B9" t="n">
        <v>67380</v>
      </c>
      <c s="6" r="C9" t="n">
        <v>95785</v>
      </c>
    </row>
    <row r="10" spans="1:3">
      <c s="4" r="A10" t="s">
        <v>79</v>
      </c>
      <c s="6" r="B10" t="n">
        <v>10500</v>
      </c>
      <c s="6" r="C10" t="n">
        <v>10500</v>
      </c>
    </row>
    <row r="11" spans="1:3">
      <c s="4" r="A11" t="s">
        <v>80</v>
      </c>
      <c s="6" r="B11" t="n">
        <v>244738</v>
      </c>
      <c s="6" r="C11" t="n">
        <v>251521</v>
      </c>
    </row>
    <row r="12" spans="1:3">
      <c s="4" r="A12" t="s">
        <v>81</v>
      </c>
      <c s="6" r="B12" t="n">
        <v>135356</v>
      </c>
      <c s="6" r="C12" t="n">
        <v>135356</v>
      </c>
    </row>
    <row r="13" spans="1:3">
      <c s="4" r="A13" t="s">
        <v>82</v>
      </c>
      <c s="6" r="B13" t="n">
        <v>27060</v>
      </c>
      <c s="6" r="C13" t="n">
        <v>26918</v>
      </c>
    </row>
    <row r="14" spans="1:3">
      <c s="4" r="A14" t="s">
        <v>83</v>
      </c>
      <c s="6" r="B14" t="n">
        <v>757162</v>
      </c>
      <c s="6" r="C14" t="n">
        <v>788135</v>
      </c>
    </row>
    <row r="15" spans="1:3">
      <c s="3" r="A15" t="s">
        <v>84</v>
      </c>
    </row>
    <row r="16" spans="1:3">
      <c s="4" r="A16" t="s">
        <v>85</v>
      </c>
      <c s="6" r="B16" t="n">
        <v>4202</v>
      </c>
      <c s="6" r="C16" t="n">
        <v>3380</v>
      </c>
    </row>
    <row r="17" spans="1:3">
      <c s="4" r="A17" t="s">
        <v>86</v>
      </c>
      <c s="6" r="B17" t="n">
        <v>6454</v>
      </c>
      <c s="6" r="C17" t="n">
        <v>10599</v>
      </c>
    </row>
    <row r="18" spans="1:3">
      <c s="4" r="A18" t="s">
        <v>87</v>
      </c>
      <c s="6" r="B18" t="n">
        <v>60</v>
      </c>
      <c s="6" r="C18" t="n">
        <v>0</v>
      </c>
    </row>
    <row r="19" spans="1:3">
      <c s="4" r="A19" t="s">
        <v>88</v>
      </c>
      <c s="6" r="B19" t="n">
        <v>10716</v>
      </c>
      <c s="6" r="C19" t="n">
        <v>13979</v>
      </c>
    </row>
    <row r="20" spans="1:3">
      <c s="4" r="A20" t="s">
        <v>89</v>
      </c>
      <c s="6" r="B20" t="n">
        <v>774144</v>
      </c>
      <c s="6" r="C20" t="n">
        <v>695052</v>
      </c>
    </row>
    <row r="21" spans="1:3">
      <c s="4" r="A21" t="s">
        <v>90</v>
      </c>
      <c s="6" r="B21" t="n">
        <v>-67</v>
      </c>
      <c s="6" r="C21" t="n">
        <v>208411</v>
      </c>
    </row>
    <row r="22" spans="1:3">
      <c s="4" r="A22" t="s">
        <v>91</v>
      </c>
      <c s="6" r="B22" t="n">
        <v>774077</v>
      </c>
      <c s="6" r="C22" t="n">
        <v>903463</v>
      </c>
    </row>
    <row r="23" spans="1:3">
      <c s="4" r="A23" t="s">
        <v>92</v>
      </c>
      <c s="6" r="B23" t="n">
        <v>7740</v>
      </c>
      <c s="6" r="C23" t="n">
        <v>9035</v>
      </c>
    </row>
    <row r="24" spans="1:3">
      <c s="4" r="A24" t="s">
        <v>93</v>
      </c>
      <c s="6" r="B24" t="n">
        <v>766337</v>
      </c>
      <c s="6" r="C24" t="n">
        <v>894428</v>
      </c>
    </row>
    <row r="25" spans="1:3">
      <c s="4" r="A25" t="s">
        <v>91</v>
      </c>
      <c s="7" r="B25" t="n">
        <v>774077</v>
      </c>
      <c s="7" r="C25" t="n">
        <v>903463</v>
      </c>
    </row>
    <row r="26" spans="1:3">
      <c s="3" r="A26" t="s">
        <v>94</v>
      </c>
    </row>
    <row r="27" spans="1:3">
      <c s="4" r="A27" t="s">
        <v>89</v>
      </c>
      <c s="9" r="B27" t="n">
        <v>16.56</v>
      </c>
      <c s="9" r="C27" t="n">
        <v>14.87</v>
      </c>
    </row>
    <row r="28" spans="1:3">
      <c s="4" r="A28" t="s">
        <v>95</v>
      </c>
      <c s="6" r="B28" t="n">
        <v>0</v>
      </c>
      <c s="10" r="C28" t="n">
        <v>4.46</v>
      </c>
    </row>
    <row r="29" spans="1:3">
      <c s="4" r="A29" t="s">
        <v>96</v>
      </c>
      <c s="9" r="B29" t="n">
        <v>16.56</v>
      </c>
      <c s="9" r="C29" t="n">
        <v>19.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11</v>
      </c>
      <c s="2" r="B1" t="s">
        <v>1</v>
      </c>
    </row>
    <row r="2" spans="1:3">
      <c s="2" r="B2" t="s">
        <v>30</v>
      </c>
      <c s="2" r="C2" t="s">
        <v>31</v>
      </c>
    </row>
    <row r="3" spans="1:3">
      <c s="4" r="A3" t="s">
        <v>312</v>
      </c>
      <c s="7" r="B3" t="n">
        <v>3500</v>
      </c>
      <c s="7" r="C3" t="n">
        <v>3500</v>
      </c>
    </row>
    <row r="4" spans="1:3">
      <c s="4" r="A4" t="s">
        <v>313</v>
      </c>
      <c s="7" r="B4" t="n">
        <v>3500</v>
      </c>
      <c s="7" r="C4" t="n">
        <v>3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9"/>
  </cols>
  <sheetData>
    <row r="1" spans="1:2">
      <c s="1" r="A1" t="s">
        <v>314</v>
      </c>
      <c s="2" r="B1" t="s">
        <v>1</v>
      </c>
    </row>
    <row r="2" spans="1:2">
      <c s="2" r="B2" t="s">
        <v>315</v>
      </c>
    </row>
    <row r="3" spans="1:2">
      <c s="3" r="A3" t="s">
        <v>150</v>
      </c>
    </row>
    <row r="4" spans="1:2">
      <c s="4" r="A4" t="s">
        <v>316</v>
      </c>
      <c s="4" r="B4" t="s">
        <v>317</v>
      </c>
    </row>
    <row r="5" spans="1:2">
      <c s="4" r="A5" t="s">
        <v>318</v>
      </c>
      <c s="6" r="B5" t="n">
        <v>3</v>
      </c>
    </row>
    <row r="6" spans="1:2">
      <c s="4" r="A6" t="s">
        <v>319</v>
      </c>
      <c s="4" r="B6" t="s">
        <v>320</v>
      </c>
    </row>
    <row r="7" spans="1:2">
      <c s="4" r="A7" t="s">
        <v>321</v>
      </c>
      <c s="7" r="B7" t="n">
        <v>4500000</v>
      </c>
    </row>
    <row r="8" spans="1:2">
      <c s="4" r="A8" t="s">
        <v>322</v>
      </c>
      <c s="6" r="B8" t="n">
        <v>6000000</v>
      </c>
    </row>
    <row r="9" spans="1:2">
      <c s="4" r="A9" t="s">
        <v>323</v>
      </c>
      <c s="7" r="B9" t="n">
        <v>16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r="1" spans="1:2">
      <c s="1" r="A1" t="s">
        <v>324</v>
      </c>
      <c s="2" r="B1" t="s">
        <v>1</v>
      </c>
    </row>
    <row r="2" spans="1:2">
      <c s="2" r="B2" t="s">
        <v>240</v>
      </c>
    </row>
    <row r="3" spans="1:2">
      <c s="3" r="A3" t="s">
        <v>170</v>
      </c>
    </row>
    <row r="4" spans="1:2">
      <c s="4" r="A4" t="s">
        <v>325</v>
      </c>
      <c s="7" r="B4" t="n">
        <v>250000</v>
      </c>
    </row>
    <row r="5" spans="1:2">
      <c s="4" r="A5" t="s">
        <v>326</v>
      </c>
      <c s="7" r="B5" t="n">
        <v>2031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s>
  <sheetData>
    <row r="1" spans="1:12">
      <c s="1" r="A1" t="s">
        <v>327</v>
      </c>
      <c s="2" r="B1" t="s">
        <v>328</v>
      </c>
      <c s="2" r="C1" t="s">
        <v>329</v>
      </c>
      <c s="2" r="D1" t="s">
        <v>330</v>
      </c>
      <c s="2" r="E1" t="s">
        <v>30</v>
      </c>
      <c s="2" r="F1" t="s">
        <v>331</v>
      </c>
      <c s="2" r="G1" t="s">
        <v>30</v>
      </c>
      <c s="2" r="H1" t="s">
        <v>31</v>
      </c>
      <c s="2" r="I1" t="s">
        <v>332</v>
      </c>
      <c s="2" r="J1" t="s">
        <v>333</v>
      </c>
      <c s="2" r="K1" t="s">
        <v>334</v>
      </c>
      <c s="2" r="L1" t="s">
        <v>335</v>
      </c>
    </row>
    <row r="2" spans="1:12">
      <c s="3" r="A2" t="s">
        <v>336</v>
      </c>
    </row>
    <row r="3" spans="1:12">
      <c s="4" r="A3" t="s">
        <v>337</v>
      </c>
      <c s="7" r="D3" t="n">
        <v>450000</v>
      </c>
    </row>
    <row r="4" spans="1:12">
      <c s="4" r="A4" t="s">
        <v>338</v>
      </c>
      <c s="7" r="E4" t="n">
        <v>3931</v>
      </c>
      <c s="7" r="G4" t="n">
        <v>3931</v>
      </c>
      <c s="7" r="H4" t="n">
        <v>2530</v>
      </c>
    </row>
    <row r="5" spans="1:12">
      <c s="4" r="A5" t="s">
        <v>339</v>
      </c>
      <c s="6" r="E5" t="n">
        <v>57157</v>
      </c>
      <c s="6" r="G5" t="n">
        <v>57157</v>
      </c>
      <c s="6" r="H5" t="n">
        <v>115339</v>
      </c>
    </row>
    <row r="6" spans="1:12">
      <c s="4" r="A6" t="s">
        <v>340</v>
      </c>
      <c s="6" r="E6" t="n">
        <v>5386</v>
      </c>
      <c s="6" r="G6" t="n">
        <v>5386</v>
      </c>
    </row>
    <row r="7" spans="1:12">
      <c s="4" r="A7" t="s">
        <v>40</v>
      </c>
      <c s="6" r="E7" t="n">
        <v>3931</v>
      </c>
      <c s="6" r="G7" t="n">
        <v>3931</v>
      </c>
      <c s="6" r="H7" t="n">
        <v>2530</v>
      </c>
    </row>
    <row r="8" spans="1:12">
      <c s="4" r="A8" t="s">
        <v>137</v>
      </c>
      <c s="7" r="G8" t="n">
        <v>58182</v>
      </c>
      <c s="7" r="H8" t="n">
        <v>48152</v>
      </c>
    </row>
    <row r="9" spans="1:12">
      <c s="4" r="A9" t="s">
        <v>341</v>
      </c>
    </row>
    <row r="10" spans="1:12">
      <c s="3" r="A10" t="s">
        <v>336</v>
      </c>
    </row>
    <row r="11" spans="1:12">
      <c s="4" r="A11" t="s">
        <v>337</v>
      </c>
      <c s="6" r="D11" t="n">
        <v>150000</v>
      </c>
    </row>
    <row r="12" spans="1:12">
      <c s="4" r="A12" t="s">
        <v>342</v>
      </c>
    </row>
    <row r="13" spans="1:12">
      <c s="3" r="A13" t="s">
        <v>336</v>
      </c>
    </row>
    <row r="14" spans="1:12">
      <c s="4" r="A14" t="s">
        <v>343</v>
      </c>
      <c s="4" r="G14" t="s">
        <v>344</v>
      </c>
    </row>
    <row r="15" spans="1:12">
      <c s="4" r="A15" t="s">
        <v>345</v>
      </c>
    </row>
    <row r="16" spans="1:12">
      <c s="3" r="A16" t="s">
        <v>336</v>
      </c>
    </row>
    <row r="17" spans="1:12">
      <c s="4" r="A17" t="s">
        <v>137</v>
      </c>
      <c s="7" r="G17" t="n">
        <v>58182</v>
      </c>
    </row>
    <row r="18" spans="1:12">
      <c s="4" r="A18" t="s">
        <v>346</v>
      </c>
      <c s="7" r="G18" t="n">
        <v>6454</v>
      </c>
    </row>
    <row r="19" spans="1:12">
      <c s="4" r="A19" t="s">
        <v>342</v>
      </c>
    </row>
    <row r="20" spans="1:12">
      <c s="3" r="A20" t="s">
        <v>336</v>
      </c>
    </row>
    <row r="21" spans="1:12">
      <c s="4" r="A21" t="s">
        <v>337</v>
      </c>
      <c s="7" r="D21" t="n">
        <v>300000</v>
      </c>
    </row>
    <row r="22" spans="1:12">
      <c s="4" r="A22" t="s">
        <v>347</v>
      </c>
      <c s="4" r="C22" t="s">
        <v>348</v>
      </c>
      <c s="4" r="L22" t="s">
        <v>348</v>
      </c>
    </row>
    <row r="23" spans="1:12">
      <c s="4" r="A23" t="s">
        <v>349</v>
      </c>
      <c s="4" r="C23" t="s">
        <v>283</v>
      </c>
      <c s="4" r="F23" t="s">
        <v>350</v>
      </c>
    </row>
    <row r="24" spans="1:12">
      <c s="4" r="A24" t="s">
        <v>351</v>
      </c>
      <c s="4" r="C24" t="s">
        <v>352</v>
      </c>
      <c s="4" r="F24" t="s">
        <v>353</v>
      </c>
    </row>
    <row r="25" spans="1:12">
      <c s="4" r="A25" t="s">
        <v>338</v>
      </c>
      <c s="7" r="I25" t="n">
        <v>925</v>
      </c>
      <c s="7" r="J25" t="n">
        <v>700</v>
      </c>
      <c s="7" r="K25" t="n">
        <v>1050</v>
      </c>
    </row>
    <row r="26" spans="1:12">
      <c s="4" r="A26" t="s">
        <v>354</v>
      </c>
      <c s="7" r="C26" t="n">
        <v>200000</v>
      </c>
    </row>
    <row r="27" spans="1:12">
      <c s="4" r="A27" t="s">
        <v>355</v>
      </c>
      <c s="7" r="B27" t="n">
        <v>13396</v>
      </c>
      <c s="6" r="C27" t="n">
        <v>32777</v>
      </c>
    </row>
    <row r="28" spans="1:12">
      <c s="4" r="A28" t="s">
        <v>356</v>
      </c>
      <c s="7" r="C28" t="n">
        <v>133396</v>
      </c>
    </row>
    <row r="29" spans="1:12">
      <c s="4" r="A29" t="s">
        <v>339</v>
      </c>
      <c s="7" r="B29" t="n">
        <v>120000</v>
      </c>
    </row>
    <row r="30" spans="1:12">
      <c s="4" r="A30" t="s">
        <v>357</v>
      </c>
      <c s="4" r="B30" t="s">
        <v>358</v>
      </c>
    </row>
    <row r="31" spans="1:12">
      <c s="4" r="A31" t="s">
        <v>340</v>
      </c>
      <c s="7" r="B31" t="n">
        <v>5386</v>
      </c>
    </row>
    <row r="32" spans="1:12">
      <c s="4" r="A32" t="s">
        <v>359</v>
      </c>
      <c s="4" r="B32" t="s">
        <v>360</v>
      </c>
    </row>
    <row r="33" spans="1:12">
      <c s="4" r="A33" t="s">
        <v>40</v>
      </c>
      <c s="7" r="I33" t="n">
        <v>925</v>
      </c>
      <c s="7" r="J33" t="n">
        <v>700</v>
      </c>
      <c s="7" r="K33" t="n">
        <v>1050</v>
      </c>
    </row>
    <row r="34" spans="1:12">
      <c s="4" r="A34" t="s">
        <v>361</v>
      </c>
    </row>
    <row r="35" spans="1:12">
      <c s="3" r="A35" t="s">
        <v>336</v>
      </c>
    </row>
    <row r="36" spans="1:12">
      <c s="4" r="A36" t="s">
        <v>362</v>
      </c>
      <c s="7" r="E36" t="n">
        <v>97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363</v>
      </c>
      <c s="2" r="B1" t="s">
        <v>364</v>
      </c>
    </row>
    <row r="2" spans="1:3">
      <c s="2" r="B2" t="s">
        <v>30</v>
      </c>
      <c s="2" r="C2" t="s">
        <v>31</v>
      </c>
    </row>
    <row r="3" spans="1:3">
      <c s="3" r="A3" t="s">
        <v>365</v>
      </c>
    </row>
    <row r="4" spans="1:3">
      <c s="4" r="A4" t="s">
        <v>366</v>
      </c>
      <c s="4" r="B4" t="s">
        <v>220</v>
      </c>
      <c s="4" r="C4" t="s">
        <v>2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r="1" spans="1:4">
      <c s="1" r="A1" t="s">
        <v>367</v>
      </c>
      <c s="2" r="B1" t="s">
        <v>368</v>
      </c>
      <c s="2" r="C1" t="s">
        <v>30</v>
      </c>
      <c s="2" r="D1" t="s">
        <v>31</v>
      </c>
    </row>
    <row r="2" spans="1:4">
      <c s="4" r="A2" t="s">
        <v>369</v>
      </c>
      <c s="7" r="C2" t="n">
        <v>1393097</v>
      </c>
      <c s="7" r="D2" t="n">
        <v>860589</v>
      </c>
    </row>
    <row r="3" spans="1:4">
      <c s="4" r="A3" t="s">
        <v>116</v>
      </c>
      <c s="9" r="C3" t="n">
        <v>30.03</v>
      </c>
      <c s="9" r="D3" t="n">
        <v>18.52</v>
      </c>
    </row>
    <row r="4" spans="1:4">
      <c s="4" r="A4" t="s">
        <v>107</v>
      </c>
    </row>
    <row r="5" spans="1:4">
      <c s="4" r="A5" t="s">
        <v>369</v>
      </c>
      <c s="7" r="C5" t="n">
        <v>1390000</v>
      </c>
    </row>
    <row r="6" spans="1:4">
      <c s="4" r="A6" t="s">
        <v>370</v>
      </c>
    </row>
    <row r="7" spans="1:4">
      <c s="4" r="A7" t="s">
        <v>371</v>
      </c>
      <c s="4" r="B7" t="s">
        <v>372</v>
      </c>
    </row>
    <row r="8" spans="1:4">
      <c s="4" r="A8" t="s">
        <v>373</v>
      </c>
    </row>
    <row r="9" spans="1:4">
      <c s="4" r="A9" t="s">
        <v>369</v>
      </c>
      <c s="7" r="B9" t="n">
        <v>120000</v>
      </c>
    </row>
    <row r="10" spans="1:4">
      <c s="4" r="A10" t="s">
        <v>116</v>
      </c>
      <c s="9" r="B10" t="n">
        <v>2.5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14"/>
    <col customWidth="1" max="5" min="5" width="14"/>
  </cols>
  <sheetData>
    <row r="1" spans="1:5">
      <c s="1" r="A1" t="s">
        <v>374</v>
      </c>
      <c s="2" r="C1" t="s">
        <v>1</v>
      </c>
    </row>
    <row r="2" spans="1:5">
      <c s="2" r="C2" t="s">
        <v>30</v>
      </c>
      <c s="2" r="D2" t="s">
        <v>31</v>
      </c>
      <c s="2" r="E2" t="s">
        <v>375</v>
      </c>
    </row>
    <row r="3" spans="1:5">
      <c s="3" r="A3" t="s">
        <v>376</v>
      </c>
    </row>
    <row r="4" spans="1:5">
      <c s="4" r="A4" t="s">
        <v>377</v>
      </c>
      <c s="7" r="C4" t="n">
        <v>0</v>
      </c>
    </row>
    <row r="5" spans="1:5">
      <c s="4" r="A5" t="s">
        <v>378</v>
      </c>
      <c s="6" r="C5" t="n">
        <v>2830303</v>
      </c>
    </row>
    <row r="6" spans="1:5">
      <c s="4" r="A6" t="s">
        <v>379</v>
      </c>
      <c s="6" r="C6" t="n">
        <v>4468644</v>
      </c>
    </row>
    <row r="7" spans="1:5">
      <c s="4" r="A7" t="s">
        <v>380</v>
      </c>
      <c s="6" r="C7" t="n">
        <v>0</v>
      </c>
    </row>
    <row r="8" spans="1:5">
      <c s="4" r="A8" t="s">
        <v>381</v>
      </c>
      <c s="6" r="C8" t="n">
        <v>2794122</v>
      </c>
    </row>
    <row r="9" spans="1:5">
      <c s="4" r="A9" t="s">
        <v>382</v>
      </c>
      <c s="6" r="C9" t="n">
        <v>4468642</v>
      </c>
    </row>
    <row r="10" spans="1:5">
      <c s="4" r="A10" t="s">
        <v>383</v>
      </c>
      <c s="6" r="C10" t="n">
        <v>7262765</v>
      </c>
      <c s="7" r="D10" t="n">
        <v>7262765</v>
      </c>
      <c s="7" r="E10" t="n">
        <v>7984817</v>
      </c>
    </row>
    <row r="11" spans="1:5">
      <c s="4" r="A11" t="s">
        <v>384</v>
      </c>
      <c s="7" r="C11" t="n">
        <v>3802913</v>
      </c>
      <c s="7" r="D11" t="n">
        <v>3667557</v>
      </c>
      <c s="7" r="E11" t="n">
        <v>3984986</v>
      </c>
    </row>
    <row r="12" spans="1:5">
      <c s="4" r="A12" t="s">
        <v>385</v>
      </c>
    </row>
    <row r="13" spans="1:5">
      <c s="3" r="A13" t="s">
        <v>376</v>
      </c>
    </row>
    <row r="14" spans="1:5">
      <c s="4" r="A14" t="s">
        <v>377</v>
      </c>
      <c s="4" r="C14" t="s">
        <v>220</v>
      </c>
    </row>
    <row r="15" spans="1:5">
      <c s="4" r="A15" t="s">
        <v>378</v>
      </c>
      <c s="4" r="C15" t="s">
        <v>220</v>
      </c>
    </row>
    <row r="16" spans="1:5">
      <c s="4" r="A16" t="s">
        <v>379</v>
      </c>
      <c s="7" r="C16" t="n">
        <v>451230</v>
      </c>
    </row>
    <row r="17" spans="1:5">
      <c s="4" r="A17" t="s">
        <v>380</v>
      </c>
      <c s="4" r="C17" t="s">
        <v>220</v>
      </c>
    </row>
    <row r="18" spans="1:5">
      <c s="4" r="A18" t="s">
        <v>381</v>
      </c>
      <c s="4" r="C18" t="s">
        <v>220</v>
      </c>
    </row>
    <row r="19" spans="1:5">
      <c s="4" r="A19" t="s">
        <v>382</v>
      </c>
      <c s="7" r="C19" t="n">
        <v>451230</v>
      </c>
    </row>
    <row r="20" spans="1:5">
      <c s="4" r="A20" t="s">
        <v>383</v>
      </c>
      <c s="6" r="C20" t="n">
        <v>451230</v>
      </c>
    </row>
    <row r="21" spans="1:5">
      <c s="4" r="A21" t="s">
        <v>384</v>
      </c>
      <c s="7" r="C21" t="n">
        <v>389585</v>
      </c>
    </row>
    <row r="22" spans="1:5">
      <c s="4" r="A22" t="s">
        <v>386</v>
      </c>
      <c s="4" r="C22" t="s">
        <v>387</v>
      </c>
    </row>
    <row r="23" spans="1:5">
      <c s="4" r="A23" t="s">
        <v>388</v>
      </c>
      <c s="4" r="C23" t="s">
        <v>389</v>
      </c>
    </row>
    <row r="24" spans="1:5">
      <c s="4" r="A24" t="s">
        <v>390</v>
      </c>
    </row>
    <row r="25" spans="1:5">
      <c s="3" r="A25" t="s">
        <v>376</v>
      </c>
    </row>
    <row r="26" spans="1:5">
      <c s="4" r="A26" t="s">
        <v>377</v>
      </c>
      <c s="4" r="B26" t="s">
        <v>391</v>
      </c>
      <c s="4" r="C26" t="s">
        <v>220</v>
      </c>
    </row>
    <row r="27" spans="1:5">
      <c s="4" r="A27" t="s">
        <v>378</v>
      </c>
      <c s="4" r="B27" t="s">
        <v>391</v>
      </c>
      <c s="7" r="C27" t="n">
        <v>215416</v>
      </c>
    </row>
    <row r="28" spans="1:5">
      <c s="4" r="A28" t="s">
        <v>379</v>
      </c>
      <c s="4" r="B28" t="s">
        <v>391</v>
      </c>
      <c s="7" r="C28" t="n">
        <v>434178</v>
      </c>
    </row>
    <row r="29" spans="1:5">
      <c s="4" r="A29" t="s">
        <v>380</v>
      </c>
      <c s="4" r="B29" t="s">
        <v>391</v>
      </c>
      <c s="4" r="C29" t="s">
        <v>220</v>
      </c>
    </row>
    <row r="30" spans="1:5">
      <c s="4" r="A30" t="s">
        <v>381</v>
      </c>
      <c s="4" r="B30" t="s">
        <v>391</v>
      </c>
      <c s="7" r="C30" t="n">
        <v>213226</v>
      </c>
    </row>
    <row r="31" spans="1:5">
      <c s="4" r="A31" t="s">
        <v>382</v>
      </c>
      <c s="4" r="B31" t="s">
        <v>391</v>
      </c>
      <c s="6" r="C31" t="n">
        <v>434177</v>
      </c>
    </row>
    <row r="32" spans="1:5">
      <c s="4" r="A32" t="s">
        <v>383</v>
      </c>
      <c s="4" r="B32" t="s">
        <v>391</v>
      </c>
      <c s="6" r="C32" t="n">
        <v>647403</v>
      </c>
    </row>
    <row r="33" spans="1:5">
      <c s="4" r="A33" t="s">
        <v>384</v>
      </c>
      <c s="4" r="B33" t="s">
        <v>391</v>
      </c>
      <c s="7" r="C33" t="n">
        <v>375907</v>
      </c>
    </row>
    <row r="34" spans="1:5">
      <c s="4" r="A34" t="s">
        <v>386</v>
      </c>
      <c s="4" r="B34" t="s">
        <v>391</v>
      </c>
      <c s="4" r="C34" t="s">
        <v>392</v>
      </c>
    </row>
    <row r="35" spans="1:5">
      <c s="4" r="A35" t="s">
        <v>388</v>
      </c>
      <c s="4" r="B35" t="s">
        <v>391</v>
      </c>
      <c s="4" r="C35" t="s">
        <v>389</v>
      </c>
    </row>
    <row r="36" spans="1:5">
      <c s="4" r="A36" t="s">
        <v>393</v>
      </c>
    </row>
    <row r="37" spans="1:5">
      <c s="3" r="A37" t="s">
        <v>376</v>
      </c>
    </row>
    <row r="38" spans="1:5">
      <c s="4" r="A38" t="s">
        <v>377</v>
      </c>
      <c s="4" r="C38" t="s">
        <v>220</v>
      </c>
    </row>
    <row r="39" spans="1:5">
      <c s="4" r="A39" t="s">
        <v>378</v>
      </c>
      <c s="7" r="C39" t="n">
        <v>273619</v>
      </c>
    </row>
    <row r="40" spans="1:5">
      <c s="4" r="A40" t="s">
        <v>379</v>
      </c>
      <c s="7" r="C40" t="n">
        <v>323162</v>
      </c>
    </row>
    <row r="41" spans="1:5">
      <c s="4" r="A41" t="s">
        <v>380</v>
      </c>
      <c s="4" r="C41" t="s">
        <v>220</v>
      </c>
    </row>
    <row r="42" spans="1:5">
      <c s="4" r="A42" t="s">
        <v>381</v>
      </c>
      <c s="7" r="C42" t="n">
        <v>273619</v>
      </c>
    </row>
    <row r="43" spans="1:5">
      <c s="4" r="A43" t="s">
        <v>382</v>
      </c>
      <c s="6" r="C43" t="n">
        <v>323162</v>
      </c>
    </row>
    <row r="44" spans="1:5">
      <c s="4" r="A44" t="s">
        <v>383</v>
      </c>
      <c s="6" r="C44" t="n">
        <v>596781</v>
      </c>
    </row>
    <row r="45" spans="1:5">
      <c s="4" r="A45" t="s">
        <v>384</v>
      </c>
      <c s="7" r="C45" t="n">
        <v>279790</v>
      </c>
    </row>
    <row r="46" spans="1:5">
      <c s="4" r="A46" t="s">
        <v>386</v>
      </c>
      <c s="4" r="C46" t="s">
        <v>392</v>
      </c>
    </row>
    <row r="47" spans="1:5">
      <c s="4" r="A47" t="s">
        <v>388</v>
      </c>
      <c s="4" r="C47" t="s">
        <v>389</v>
      </c>
    </row>
    <row r="48" spans="1:5">
      <c s="4" r="A48" t="s">
        <v>394</v>
      </c>
    </row>
    <row r="49" spans="1:5">
      <c s="3" r="A49" t="s">
        <v>376</v>
      </c>
    </row>
    <row r="50" spans="1:5">
      <c s="4" r="A50" t="s">
        <v>377</v>
      </c>
      <c s="4" r="C50" t="s">
        <v>220</v>
      </c>
    </row>
    <row r="51" spans="1:5">
      <c s="4" r="A51" t="s">
        <v>378</v>
      </c>
      <c s="7" r="C51" t="n">
        <v>402549</v>
      </c>
    </row>
    <row r="52" spans="1:5">
      <c s="4" r="A52" t="s">
        <v>379</v>
      </c>
      <c s="7" r="C52" t="n">
        <v>373795</v>
      </c>
    </row>
    <row r="53" spans="1:5">
      <c s="4" r="A53" t="s">
        <v>380</v>
      </c>
      <c s="4" r="C53" t="s">
        <v>220</v>
      </c>
    </row>
    <row r="54" spans="1:5">
      <c s="4" r="A54" t="s">
        <v>381</v>
      </c>
      <c s="7" r="C54" t="n">
        <v>402549</v>
      </c>
    </row>
    <row r="55" spans="1:5">
      <c s="4" r="A55" t="s">
        <v>382</v>
      </c>
      <c s="6" r="C55" t="n">
        <v>373795</v>
      </c>
    </row>
    <row r="56" spans="1:5">
      <c s="4" r="A56" t="s">
        <v>383</v>
      </c>
      <c s="6" r="C56" t="n">
        <v>776344</v>
      </c>
    </row>
    <row r="57" spans="1:5">
      <c s="4" r="A57" t="s">
        <v>384</v>
      </c>
      <c s="7" r="C57" t="n">
        <v>322598</v>
      </c>
    </row>
    <row r="58" spans="1:5">
      <c s="4" r="A58" t="s">
        <v>386</v>
      </c>
      <c s="4" r="C58" t="s">
        <v>395</v>
      </c>
    </row>
    <row r="59" spans="1:5">
      <c s="4" r="A59" t="s">
        <v>388</v>
      </c>
      <c s="4" r="C59" t="s">
        <v>389</v>
      </c>
    </row>
    <row r="60" spans="1:5">
      <c s="4" r="A60" t="s">
        <v>396</v>
      </c>
    </row>
    <row r="61" spans="1:5">
      <c s="3" r="A61" t="s">
        <v>376</v>
      </c>
    </row>
    <row r="62" spans="1:5">
      <c s="4" r="A62" t="s">
        <v>377</v>
      </c>
      <c s="4" r="C62" t="s">
        <v>220</v>
      </c>
    </row>
    <row r="63" spans="1:5">
      <c s="4" r="A63" t="s">
        <v>378</v>
      </c>
      <c s="7" r="C63" t="n">
        <v>332154</v>
      </c>
    </row>
    <row r="64" spans="1:5">
      <c s="4" r="A64" t="s">
        <v>379</v>
      </c>
      <c s="7" r="C64" t="n">
        <v>396659</v>
      </c>
    </row>
    <row r="65" spans="1:5">
      <c s="4" r="A65" t="s">
        <v>380</v>
      </c>
      <c s="4" r="C65" t="s">
        <v>220</v>
      </c>
    </row>
    <row r="66" spans="1:5">
      <c s="4" r="A66" t="s">
        <v>381</v>
      </c>
      <c s="7" r="C66" t="n">
        <v>332154</v>
      </c>
    </row>
    <row r="67" spans="1:5">
      <c s="4" r="A67" t="s">
        <v>382</v>
      </c>
      <c s="6" r="C67" t="n">
        <v>396659</v>
      </c>
    </row>
    <row r="68" spans="1:5">
      <c s="4" r="A68" t="s">
        <v>383</v>
      </c>
      <c s="6" r="C68" t="n">
        <v>728813</v>
      </c>
    </row>
    <row r="69" spans="1:5">
      <c s="4" r="A69" t="s">
        <v>384</v>
      </c>
      <c s="7" r="C69" t="n">
        <v>342331</v>
      </c>
    </row>
    <row r="70" spans="1:5">
      <c s="4" r="A70" t="s">
        <v>386</v>
      </c>
      <c s="4" r="C70" t="s">
        <v>395</v>
      </c>
    </row>
    <row r="71" spans="1:5">
      <c s="4" r="A71" t="s">
        <v>388</v>
      </c>
      <c s="4" r="C71" t="s">
        <v>389</v>
      </c>
    </row>
    <row r="72" spans="1:5">
      <c s="4" r="A72" t="s">
        <v>397</v>
      </c>
    </row>
    <row r="73" spans="1:5">
      <c s="3" r="A73" t="s">
        <v>376</v>
      </c>
    </row>
    <row r="74" spans="1:5">
      <c s="4" r="A74" t="s">
        <v>377</v>
      </c>
      <c s="4" r="C74" t="s">
        <v>220</v>
      </c>
    </row>
    <row r="75" spans="1:5">
      <c s="4" r="A75" t="s">
        <v>378</v>
      </c>
      <c s="7" r="C75" t="n">
        <v>286060</v>
      </c>
    </row>
    <row r="76" spans="1:5">
      <c s="4" r="A76" t="s">
        <v>379</v>
      </c>
      <c s="7" r="C76" t="n">
        <v>294878</v>
      </c>
    </row>
    <row r="77" spans="1:5">
      <c s="4" r="A77" t="s">
        <v>380</v>
      </c>
      <c s="4" r="C77" t="s">
        <v>220</v>
      </c>
    </row>
    <row r="78" spans="1:5">
      <c s="4" r="A78" t="s">
        <v>381</v>
      </c>
      <c s="7" r="C78" t="n">
        <v>252069</v>
      </c>
    </row>
    <row r="79" spans="1:5">
      <c s="4" r="A79" t="s">
        <v>382</v>
      </c>
      <c s="6" r="C79" t="n">
        <v>294878</v>
      </c>
    </row>
    <row r="80" spans="1:5">
      <c s="4" r="A80" t="s">
        <v>383</v>
      </c>
      <c s="6" r="C80" t="n">
        <v>546947</v>
      </c>
    </row>
    <row r="81" spans="1:5">
      <c s="4" r="A81" t="s">
        <v>384</v>
      </c>
      <c s="7" r="C81" t="n">
        <v>254490</v>
      </c>
    </row>
    <row r="82" spans="1:5">
      <c s="4" r="A82" t="s">
        <v>386</v>
      </c>
      <c s="4" r="C82" t="s">
        <v>395</v>
      </c>
    </row>
    <row r="83" spans="1:5">
      <c s="4" r="A83" t="s">
        <v>388</v>
      </c>
      <c s="4" r="C83" t="s">
        <v>389</v>
      </c>
    </row>
    <row r="84" spans="1:5">
      <c s="4" r="A84" t="s">
        <v>398</v>
      </c>
    </row>
    <row r="85" spans="1:5">
      <c s="3" r="A85" t="s">
        <v>376</v>
      </c>
    </row>
    <row r="86" spans="1:5">
      <c s="4" r="A86" t="s">
        <v>377</v>
      </c>
      <c s="4" r="C86" t="s">
        <v>220</v>
      </c>
    </row>
    <row r="87" spans="1:5">
      <c s="4" r="A87" t="s">
        <v>378</v>
      </c>
      <c s="7" r="C87" t="n">
        <v>273625</v>
      </c>
    </row>
    <row r="88" spans="1:5">
      <c s="4" r="A88" t="s">
        <v>379</v>
      </c>
      <c s="7" r="C88" t="n">
        <v>254500</v>
      </c>
    </row>
    <row r="89" spans="1:5">
      <c s="4" r="A89" t="s">
        <v>380</v>
      </c>
      <c s="4" r="C89" t="s">
        <v>220</v>
      </c>
    </row>
    <row r="90" spans="1:5">
      <c s="4" r="A90" t="s">
        <v>381</v>
      </c>
      <c s="7" r="C90" t="n">
        <v>273625</v>
      </c>
    </row>
    <row r="91" spans="1:5">
      <c s="4" r="A91" t="s">
        <v>382</v>
      </c>
      <c s="6" r="C91" t="n">
        <v>254500</v>
      </c>
    </row>
    <row r="92" spans="1:5">
      <c s="4" r="A92" t="s">
        <v>383</v>
      </c>
      <c s="6" r="C92" t="n">
        <v>528125</v>
      </c>
    </row>
    <row r="93" spans="1:5">
      <c s="4" r="A93" t="s">
        <v>384</v>
      </c>
      <c s="7" r="C93" t="n">
        <v>219642</v>
      </c>
    </row>
    <row r="94" spans="1:5">
      <c s="4" r="A94" t="s">
        <v>386</v>
      </c>
      <c s="4" r="C94" t="s">
        <v>395</v>
      </c>
    </row>
    <row r="95" spans="1:5">
      <c s="4" r="A95" t="s">
        <v>388</v>
      </c>
      <c s="4" r="C95" t="s">
        <v>389</v>
      </c>
    </row>
    <row r="96" spans="1:5">
      <c s="4" r="A96" t="s">
        <v>399</v>
      </c>
    </row>
    <row r="97" spans="1:5">
      <c s="3" r="A97" t="s">
        <v>376</v>
      </c>
    </row>
    <row r="98" spans="1:5">
      <c s="4" r="A98" t="s">
        <v>377</v>
      </c>
      <c s="4" r="C98" t="s">
        <v>220</v>
      </c>
    </row>
    <row r="99" spans="1:5">
      <c s="4" r="A99" t="s">
        <v>378</v>
      </c>
      <c s="7" r="C99" t="n">
        <v>178521</v>
      </c>
    </row>
    <row r="100" spans="1:5">
      <c s="4" r="A100" t="s">
        <v>379</v>
      </c>
      <c s="7" r="C100" t="n">
        <v>455229</v>
      </c>
    </row>
    <row r="101" spans="1:5">
      <c s="4" r="A101" t="s">
        <v>380</v>
      </c>
      <c s="4" r="C101" t="s">
        <v>220</v>
      </c>
    </row>
    <row r="102" spans="1:5">
      <c s="4" r="A102" t="s">
        <v>381</v>
      </c>
      <c s="7" r="C102" t="n">
        <v>178521</v>
      </c>
    </row>
    <row r="103" spans="1:5">
      <c s="4" r="A103" t="s">
        <v>382</v>
      </c>
      <c s="6" r="C103" t="n">
        <v>455229</v>
      </c>
    </row>
    <row r="104" spans="1:5">
      <c s="4" r="A104" t="s">
        <v>383</v>
      </c>
      <c s="6" r="C104" t="n">
        <v>633750</v>
      </c>
    </row>
    <row r="105" spans="1:5">
      <c s="4" r="A105" t="s">
        <v>384</v>
      </c>
      <c s="7" r="C105" t="n">
        <v>392878</v>
      </c>
    </row>
    <row r="106" spans="1:5">
      <c s="4" r="A106" t="s">
        <v>386</v>
      </c>
      <c s="4" r="C106" t="s">
        <v>400</v>
      </c>
    </row>
    <row r="107" spans="1:5">
      <c s="4" r="A107" t="s">
        <v>388</v>
      </c>
      <c s="4" r="C107" t="s">
        <v>389</v>
      </c>
    </row>
    <row r="108" spans="1:5">
      <c s="4" r="A108" t="s">
        <v>401</v>
      </c>
    </row>
    <row r="109" spans="1:5">
      <c s="3" r="A109" t="s">
        <v>376</v>
      </c>
    </row>
    <row r="110" spans="1:5">
      <c s="4" r="A110" t="s">
        <v>377</v>
      </c>
      <c s="4" r="C110" t="s">
        <v>220</v>
      </c>
    </row>
    <row r="111" spans="1:5">
      <c s="4" r="A111" t="s">
        <v>378</v>
      </c>
      <c s="7" r="C111" t="n">
        <v>250859</v>
      </c>
    </row>
    <row r="112" spans="1:5">
      <c s="4" r="A112" t="s">
        <v>379</v>
      </c>
      <c s="7" r="C112" t="n">
        <v>409297</v>
      </c>
    </row>
    <row r="113" spans="1:5">
      <c s="4" r="A113" t="s">
        <v>380</v>
      </c>
      <c s="4" r="C113" t="s">
        <v>220</v>
      </c>
    </row>
    <row r="114" spans="1:5">
      <c s="4" r="A114" t="s">
        <v>381</v>
      </c>
      <c s="7" r="C114" t="n">
        <v>250859</v>
      </c>
    </row>
    <row r="115" spans="1:5">
      <c s="4" r="A115" t="s">
        <v>382</v>
      </c>
      <c s="6" r="C115" t="n">
        <v>409297</v>
      </c>
    </row>
    <row r="116" spans="1:5">
      <c s="4" r="A116" t="s">
        <v>383</v>
      </c>
      <c s="6" r="C116" t="n">
        <v>660156</v>
      </c>
    </row>
    <row r="117" spans="1:5">
      <c s="4" r="A117" t="s">
        <v>384</v>
      </c>
      <c s="7" r="C117" t="n">
        <v>340618</v>
      </c>
    </row>
    <row r="118" spans="1:5">
      <c s="4" r="A118" t="s">
        <v>386</v>
      </c>
      <c s="4" r="C118" t="s">
        <v>402</v>
      </c>
    </row>
    <row r="119" spans="1:5">
      <c s="4" r="A119" t="s">
        <v>388</v>
      </c>
      <c s="4" r="C119" t="s">
        <v>389</v>
      </c>
    </row>
    <row r="120" spans="1:5">
      <c s="4" r="A120" t="s">
        <v>403</v>
      </c>
    </row>
    <row r="121" spans="1:5">
      <c s="3" r="A121" t="s">
        <v>376</v>
      </c>
    </row>
    <row r="122" spans="1:5">
      <c s="4" r="A122" t="s">
        <v>377</v>
      </c>
      <c s="4" r="C122" t="s">
        <v>220</v>
      </c>
    </row>
    <row r="123" spans="1:5">
      <c s="4" r="A123" t="s">
        <v>378</v>
      </c>
      <c s="7" r="C123" t="n">
        <v>266175</v>
      </c>
    </row>
    <row r="124" spans="1:5">
      <c s="4" r="A124" t="s">
        <v>379</v>
      </c>
      <c s="7" r="C124" t="n">
        <v>367575</v>
      </c>
    </row>
    <row r="125" spans="1:5">
      <c s="4" r="A125" t="s">
        <v>380</v>
      </c>
      <c s="4" r="C125" t="s">
        <v>220</v>
      </c>
    </row>
    <row r="126" spans="1:5">
      <c s="4" r="A126" t="s">
        <v>381</v>
      </c>
      <c s="7" r="C126" t="n">
        <v>266175</v>
      </c>
    </row>
    <row r="127" spans="1:5">
      <c s="4" r="A127" t="s">
        <v>382</v>
      </c>
      <c s="6" r="C127" t="n">
        <v>367575</v>
      </c>
    </row>
    <row r="128" spans="1:5">
      <c s="4" r="A128" t="s">
        <v>383</v>
      </c>
      <c s="6" r="C128" t="n">
        <v>633750</v>
      </c>
    </row>
    <row r="129" spans="1:5">
      <c s="4" r="A129" t="s">
        <v>384</v>
      </c>
      <c s="7" r="C129" t="n">
        <v>305897</v>
      </c>
    </row>
    <row r="130" spans="1:5">
      <c s="4" r="A130" t="s">
        <v>386</v>
      </c>
      <c s="4" r="C130" t="s">
        <v>402</v>
      </c>
    </row>
    <row r="131" spans="1:5">
      <c s="4" r="A131" t="s">
        <v>388</v>
      </c>
      <c s="4" r="C131" t="s">
        <v>389</v>
      </c>
    </row>
    <row r="132" spans="1:5">
      <c s="4" r="A132" t="s">
        <v>404</v>
      </c>
    </row>
    <row r="133" spans="1:5">
      <c s="3" r="A133" t="s">
        <v>376</v>
      </c>
    </row>
    <row r="134" spans="1:5">
      <c s="4" r="A134" t="s">
        <v>377</v>
      </c>
      <c s="4" r="C134" t="s">
        <v>220</v>
      </c>
    </row>
    <row r="135" spans="1:5">
      <c s="4" r="A135" t="s">
        <v>378</v>
      </c>
      <c s="7" r="C135" t="n">
        <v>351325</v>
      </c>
    </row>
    <row r="136" spans="1:5">
      <c s="4" r="A136" t="s">
        <v>379</v>
      </c>
      <c s="7" r="C136" t="n">
        <v>708141</v>
      </c>
    </row>
    <row r="137" spans="1:5">
      <c s="4" r="A137" t="s">
        <v>380</v>
      </c>
      <c s="4" r="C137" t="s">
        <v>220</v>
      </c>
    </row>
    <row r="138" spans="1:5">
      <c s="4" r="A138" t="s">
        <v>381</v>
      </c>
      <c s="7" r="C138" t="n">
        <v>351325</v>
      </c>
    </row>
    <row r="139" spans="1:5">
      <c s="4" r="A139" t="s">
        <v>382</v>
      </c>
      <c s="6" r="C139" t="n">
        <v>708140</v>
      </c>
    </row>
    <row r="140" spans="1:5">
      <c s="4" r="A140" t="s">
        <v>383</v>
      </c>
      <c s="6" r="C140" t="n">
        <v>1059465</v>
      </c>
    </row>
    <row r="141" spans="1:5">
      <c s="4" r="A141" t="s">
        <v>384</v>
      </c>
      <c s="7" r="C141" t="n">
        <v>579177</v>
      </c>
    </row>
    <row r="142" spans="1:5">
      <c s="4" r="A142" t="s">
        <v>386</v>
      </c>
      <c s="4" r="C142" t="s">
        <v>405</v>
      </c>
    </row>
    <row r="143" spans="1:5">
      <c s="4" r="A143" t="s">
        <v>388</v>
      </c>
      <c s="4" r="C143" t="s">
        <v>389</v>
      </c>
    </row>
    <row r="144" spans="1:5">
      <c r="A144" t="n"/>
    </row>
    <row r="145" spans="1:5">
      <c s="4" r="A145" t="s">
        <v>391</v>
      </c>
      <c s="4" r="B145" t="s">
        <v>406</v>
      </c>
    </row>
  </sheetData>
  <mergeCells count="3">
    <mergeCell ref="A1:B2"/>
    <mergeCell ref="A144:D144"/>
    <mergeCell ref="B145:D14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07</v>
      </c>
      <c s="2" r="B1" t="s">
        <v>1</v>
      </c>
    </row>
    <row r="2" spans="1:3">
      <c s="2" r="B2" t="s">
        <v>30</v>
      </c>
      <c s="2" r="C2" t="s">
        <v>31</v>
      </c>
    </row>
    <row r="3" spans="1:3">
      <c s="4" r="A3" t="s">
        <v>408</v>
      </c>
      <c s="7" r="B3" t="n">
        <v>7262765</v>
      </c>
      <c s="7" r="C3" t="n">
        <v>7984817</v>
      </c>
    </row>
    <row r="4" spans="1:3">
      <c s="4" r="A4" t="s">
        <v>409</v>
      </c>
      <c s="6" r="B4" t="n">
        <v>7262765</v>
      </c>
      <c s="6" r="C4" t="n">
        <v>7262765</v>
      </c>
    </row>
    <row r="5" spans="1:3">
      <c s="4" r="A5" t="s">
        <v>410</v>
      </c>
      <c s="6" r="B5" t="n">
        <v>3667557</v>
      </c>
      <c s="6" r="C5" t="n">
        <v>3984986</v>
      </c>
    </row>
    <row r="6" spans="1:3">
      <c s="4" r="A6" t="s">
        <v>411</v>
      </c>
      <c s="6" r="B6" t="n">
        <v>135356</v>
      </c>
      <c s="6" r="C6" t="n">
        <v>143008</v>
      </c>
    </row>
    <row r="7" spans="1:3">
      <c s="4" r="A7" t="s">
        <v>412</v>
      </c>
      <c s="6" r="B7" t="n">
        <v>3802913</v>
      </c>
      <c s="6" r="C7" t="n">
        <v>3667557</v>
      </c>
    </row>
    <row r="8" spans="1:3">
      <c s="4" r="A8" t="s">
        <v>413</v>
      </c>
    </row>
    <row r="9" spans="1:3">
      <c s="4" r="A9" t="s">
        <v>414</v>
      </c>
      <c s="6" r="B9" t="n">
        <v>0</v>
      </c>
      <c s="6" r="C9" t="n">
        <v>-722052</v>
      </c>
    </row>
    <row r="10" spans="1:3">
      <c s="4" r="A10" t="s">
        <v>415</v>
      </c>
      <c s="7" r="B10" t="n">
        <v>0</v>
      </c>
      <c s="7" r="C10" t="n">
        <v>-4604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97</v>
      </c>
      <c s="2" r="B1" t="s">
        <v>30</v>
      </c>
      <c s="2" r="C1" t="s">
        <v>31</v>
      </c>
    </row>
    <row r="2" spans="1:3">
      <c s="3" r="A2" t="s">
        <v>98</v>
      </c>
    </row>
    <row r="3" spans="1:3">
      <c s="4" r="A3" t="s">
        <v>70</v>
      </c>
      <c s="8" r="B3" t="n">
        <v>46280.3</v>
      </c>
      <c s="8" r="C3" t="n">
        <v>4628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8"/>
  <sheetViews>
    <sheetView workbookViewId="0">
      <selection activeCell="A1" sqref="A1"/>
    </sheetView>
  </sheetViews>
  <sheetFormatPr baseColWidth="10" defaultRowHeight="15"/>
  <cols>
    <col customWidth="1" max="1" min="1" width="54"/>
    <col customWidth="1" max="2" min="2" width="55"/>
    <col customWidth="1" max="3" min="3" width="55"/>
    <col customWidth="1" max="4" min="4" width="63"/>
    <col customWidth="1" max="5" min="5" width="63"/>
    <col customWidth="1" max="6" min="6" width="77"/>
    <col customWidth="1" max="7" min="7" width="46"/>
    <col customWidth="1" max="8" min="8" width="25"/>
    <col customWidth="1" max="9" min="9" width="25"/>
    <col customWidth="1" max="10" min="10" width="12"/>
  </cols>
  <sheetData>
    <row r="1" spans="1:10">
      <c s="1" r="A1" t="s">
        <v>99</v>
      </c>
      <c s="2" r="B1" t="s">
        <v>100</v>
      </c>
      <c s="2" r="C1" t="s">
        <v>101</v>
      </c>
      <c s="2" r="D1" t="s">
        <v>102</v>
      </c>
      <c s="2" r="E1" t="s">
        <v>103</v>
      </c>
      <c s="2" r="F1" t="s">
        <v>104</v>
      </c>
      <c s="2" r="G1" t="s">
        <v>105</v>
      </c>
      <c s="2" r="H1" t="s">
        <v>106</v>
      </c>
      <c s="2" r="I1" t="s">
        <v>107</v>
      </c>
      <c s="2" r="J1" t="s">
        <v>108</v>
      </c>
    </row>
    <row r="2" spans="1:10">
      <c s="4" r="A2" t="s">
        <v>109</v>
      </c>
      <c s="7" r="B2" t="n">
        <v>334153</v>
      </c>
      <c s="7" r="C2" t="n">
        <v>39447019</v>
      </c>
      <c s="7" r="D2" t="n">
        <v>-139006</v>
      </c>
      <c s="7" r="E2" t="n">
        <v>-72700268</v>
      </c>
      <c s="7" r="F2" t="n">
        <v>39358468</v>
      </c>
      <c s="7" r="G2" t="n">
        <v>-840229</v>
      </c>
      <c s="7" r="H2" t="n">
        <v>195147</v>
      </c>
      <c s="7" r="I2" t="n">
        <v>5264990</v>
      </c>
      <c s="7" r="J2" t="n">
        <v>5460137</v>
      </c>
    </row>
    <row r="3" spans="1:10">
      <c s="4" r="A3" t="s">
        <v>110</v>
      </c>
      <c s="6" r="D3" t="n">
        <v>-3589</v>
      </c>
      <c s="6" r="E3" t="n">
        <v>-857000</v>
      </c>
      <c s="6" r="F3" t="n">
        <v>0</v>
      </c>
      <c s="6" r="H3" t="n">
        <v>-3589</v>
      </c>
      <c s="6" r="J3" t="n">
        <v>-860589</v>
      </c>
    </row>
    <row r="4" spans="1:10">
      <c s="4" r="A4" t="s">
        <v>111</v>
      </c>
      <c s="6" r="B4" t="n">
        <v>9035</v>
      </c>
      <c s="6" r="C4" t="n">
        <v>894427</v>
      </c>
      <c s="6" r="H4" t="n">
        <v>9035</v>
      </c>
      <c s="6" r="J4" t="n">
        <v>903463</v>
      </c>
    </row>
    <row r="5" spans="1:10">
      <c s="4" r="A5" t="s">
        <v>112</v>
      </c>
      <c s="6" r="B5" t="n">
        <v>343188</v>
      </c>
      <c s="6" r="C5" t="n">
        <v>40341446</v>
      </c>
      <c s="6" r="D5" t="n">
        <v>-142595</v>
      </c>
      <c s="6" r="E5" t="n">
        <v>-73557268</v>
      </c>
      <c s="6" r="F5" t="n">
        <v>39358468</v>
      </c>
      <c s="6" r="G5" t="n">
        <v>-840229</v>
      </c>
      <c s="6" r="H5" t="n">
        <v>200593</v>
      </c>
      <c s="6" r="I5" t="n">
        <v>5302417</v>
      </c>
      <c s="6" r="J5" t="n">
        <v>5503010</v>
      </c>
    </row>
    <row r="6" spans="1:10">
      <c s="4" r="A6" t="s">
        <v>110</v>
      </c>
      <c s="6" r="D6" t="n">
        <v>-3097</v>
      </c>
      <c s="6" r="E6" t="n">
        <v>-1390000</v>
      </c>
      <c s="6" r="F6" t="n">
        <v>0</v>
      </c>
      <c s="6" r="H6" t="n">
        <v>-3097</v>
      </c>
      <c s="6" r="I6" t="n">
        <v>-1390000</v>
      </c>
      <c s="6" r="J6" t="n">
        <v>-1393097</v>
      </c>
    </row>
    <row r="7" spans="1:10">
      <c s="4" r="A7" t="s">
        <v>111</v>
      </c>
      <c s="6" r="B7" t="n">
        <v>7740</v>
      </c>
      <c s="6" r="C7" t="n">
        <v>766337</v>
      </c>
      <c s="6" r="H7" t="n">
        <v>7740</v>
      </c>
      <c s="6" r="I7" t="n">
        <v>766337</v>
      </c>
      <c s="6" r="J7" t="n">
        <v>774077</v>
      </c>
    </row>
    <row r="8" spans="1:10">
      <c s="4" r="A8" t="s">
        <v>113</v>
      </c>
      <c s="7" r="B8" t="n">
        <v>350928</v>
      </c>
      <c s="7" r="C8" t="n">
        <v>41107783</v>
      </c>
      <c s="7" r="D8" t="n">
        <v>-145692</v>
      </c>
      <c s="7" r="E8" t="n">
        <v>-74947268</v>
      </c>
      <c s="7" r="F8" t="n">
        <v>39358468</v>
      </c>
      <c s="7" r="G8" t="n">
        <v>-840229</v>
      </c>
      <c s="7" r="H8" t="n">
        <v>205236</v>
      </c>
      <c s="7" r="I8" t="n">
        <v>4678754</v>
      </c>
      <c s="7" r="J8" t="n">
        <v>488399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114</v>
      </c>
      <c s="2" r="B1" t="s">
        <v>1</v>
      </c>
    </row>
    <row r="2" spans="1:3">
      <c s="2" r="B2" t="s">
        <v>30</v>
      </c>
      <c s="2" r="C2" t="s">
        <v>31</v>
      </c>
    </row>
    <row r="3" spans="1:3">
      <c s="3" r="A3" t="s">
        <v>115</v>
      </c>
    </row>
    <row r="4" spans="1:3">
      <c s="4" r="A4" t="s">
        <v>116</v>
      </c>
      <c s="9" r="B4" t="n">
        <v>30.03</v>
      </c>
      <c s="9" r="C4" t="n">
        <v>18.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117</v>
      </c>
      <c s="2" r="B1" t="s">
        <v>1</v>
      </c>
    </row>
    <row r="2" spans="1:3">
      <c s="2" r="B2" t="s">
        <v>30</v>
      </c>
      <c s="2" r="C2" t="s">
        <v>31</v>
      </c>
    </row>
    <row r="3" spans="1:3">
      <c s="3" r="A3" t="s">
        <v>118</v>
      </c>
    </row>
    <row r="4" spans="1:3">
      <c s="4" r="A4" t="s">
        <v>119</v>
      </c>
      <c s="7" r="B4" t="n">
        <v>774077</v>
      </c>
      <c s="7" r="C4" t="n">
        <v>903463</v>
      </c>
    </row>
    <row r="5" spans="1:3">
      <c s="3" r="A5" t="s">
        <v>120</v>
      </c>
    </row>
    <row r="6" spans="1:3">
      <c s="4" r="A6" t="s">
        <v>121</v>
      </c>
      <c s="6" r="B6" t="n">
        <v>162416</v>
      </c>
      <c s="6" r="C6" t="n">
        <v>170668</v>
      </c>
    </row>
    <row r="7" spans="1:3">
      <c s="4" r="A7" t="s">
        <v>122</v>
      </c>
      <c s="6" r="B7" t="n">
        <v>0</v>
      </c>
      <c s="6" r="C7" t="n">
        <v>-227943</v>
      </c>
    </row>
    <row r="8" spans="1:3">
      <c s="4" r="A8" t="s">
        <v>123</v>
      </c>
      <c s="6" r="B8" t="n">
        <v>-259</v>
      </c>
      <c s="6" r="C8" t="n">
        <v>-267</v>
      </c>
    </row>
    <row r="9" spans="1:3">
      <c s="4" r="A9" t="s">
        <v>124</v>
      </c>
      <c s="6" r="B9" t="n">
        <v>-48543</v>
      </c>
      <c s="6" r="C9" t="n">
        <v>-30925</v>
      </c>
    </row>
    <row r="10" spans="1:3">
      <c s="4" r="A10" t="s">
        <v>125</v>
      </c>
      <c s="6" r="B10" t="n">
        <v>179</v>
      </c>
      <c s="6" r="C10" t="n">
        <v>-31</v>
      </c>
    </row>
    <row r="11" spans="1:3">
      <c s="4" r="A11" t="s">
        <v>126</v>
      </c>
      <c s="6" r="B11" t="n">
        <v>-1400</v>
      </c>
      <c s="6" r="C11" t="n">
        <v>23167</v>
      </c>
    </row>
    <row r="12" spans="1:3">
      <c s="4" r="A12" t="s">
        <v>127</v>
      </c>
      <c s="6" r="B12" t="n">
        <v>2712</v>
      </c>
      <c s="6" r="C12" t="n">
        <v>-2605</v>
      </c>
    </row>
    <row r="13" spans="1:3">
      <c s="4" r="A13" t="s">
        <v>128</v>
      </c>
      <c s="6" r="B13" t="n">
        <v>0</v>
      </c>
      <c s="6" r="C13" t="n">
        <v>2250</v>
      </c>
    </row>
    <row r="14" spans="1:3">
      <c s="4" r="A14" t="s">
        <v>129</v>
      </c>
      <c s="6" r="B14" t="n">
        <v>-13755</v>
      </c>
      <c s="6" r="C14" t="n">
        <v>-23871</v>
      </c>
    </row>
    <row r="15" spans="1:3">
      <c s="4" r="A15" t="s">
        <v>130</v>
      </c>
      <c s="6" r="B15" t="n">
        <v>1400</v>
      </c>
      <c s="6" r="C15" t="n">
        <v>-24096</v>
      </c>
    </row>
    <row r="16" spans="1:3">
      <c s="4" r="A16" t="s">
        <v>131</v>
      </c>
      <c s="6" r="B16" t="n">
        <v>2186</v>
      </c>
      <c s="6" r="C16" t="n">
        <v>0</v>
      </c>
    </row>
    <row r="17" spans="1:3">
      <c s="4" r="A17" t="s">
        <v>132</v>
      </c>
      <c s="6" r="B17" t="n">
        <v>-1838</v>
      </c>
      <c s="6" r="C17" t="n">
        <v>2027</v>
      </c>
    </row>
    <row r="18" spans="1:3">
      <c s="4" r="A18" t="s">
        <v>133</v>
      </c>
      <c s="6" r="B18" t="n">
        <v>0</v>
      </c>
      <c s="6" r="C18" t="n">
        <v>-8746</v>
      </c>
    </row>
    <row r="19" spans="1:3">
      <c s="4" r="A19" t="s">
        <v>134</v>
      </c>
      <c s="6" r="B19" t="n">
        <v>877175</v>
      </c>
      <c s="6" r="C19" t="n">
        <v>783091</v>
      </c>
    </row>
    <row r="20" spans="1:3">
      <c s="3" r="A20" t="s">
        <v>135</v>
      </c>
    </row>
    <row r="21" spans="1:3">
      <c s="4" r="A21" t="s">
        <v>136</v>
      </c>
      <c s="6" r="B21" t="n">
        <v>0</v>
      </c>
      <c s="6" r="C21" t="n">
        <v>489558</v>
      </c>
    </row>
    <row r="22" spans="1:3">
      <c s="4" r="A22" t="s">
        <v>137</v>
      </c>
      <c s="6" r="B22" t="n">
        <v>58182</v>
      </c>
      <c s="6" r="C22" t="n">
        <v>48152</v>
      </c>
    </row>
    <row r="23" spans="1:3">
      <c s="4" r="A23" t="s">
        <v>138</v>
      </c>
      <c s="6" r="B23" t="n">
        <v>58182</v>
      </c>
      <c s="6" r="C23" t="n">
        <v>537710</v>
      </c>
    </row>
    <row r="24" spans="1:3">
      <c s="3" r="A24" t="s">
        <v>139</v>
      </c>
    </row>
    <row r="25" spans="1:3">
      <c s="4" r="A25" t="s">
        <v>140</v>
      </c>
      <c s="6" r="B25" t="n">
        <v>-1390000</v>
      </c>
      <c s="6" r="C25" t="n">
        <v>-857000</v>
      </c>
    </row>
    <row r="26" spans="1:3">
      <c s="4" r="A26" t="s">
        <v>141</v>
      </c>
      <c s="6" r="B26" t="n">
        <v>-3097</v>
      </c>
      <c s="6" r="C26" t="n">
        <v>-3589</v>
      </c>
    </row>
    <row r="27" spans="1:3">
      <c s="4" r="A27" t="s">
        <v>142</v>
      </c>
      <c s="6" r="B27" t="n">
        <v>-1393097</v>
      </c>
      <c s="6" r="C27" t="n">
        <v>-860589</v>
      </c>
    </row>
    <row r="28" spans="1:3">
      <c s="4" r="A28" t="s">
        <v>143</v>
      </c>
      <c s="6" r="B28" t="n">
        <v>-457740</v>
      </c>
      <c s="6" r="C28" t="n">
        <v>460212</v>
      </c>
    </row>
    <row r="29" spans="1:3">
      <c s="4" r="A29" t="s">
        <v>144</v>
      </c>
      <c s="6" r="B29" t="n">
        <v>704531</v>
      </c>
      <c s="6" r="C29" t="n">
        <v>244319</v>
      </c>
    </row>
    <row r="30" spans="1:3">
      <c s="4" r="A30" t="s">
        <v>145</v>
      </c>
      <c s="7" r="B30" t="n">
        <v>246791</v>
      </c>
      <c s="7" r="C30" t="n">
        <v>7045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6</v>
      </c>
      <c s="2" r="B1" t="s">
        <v>1</v>
      </c>
    </row>
    <row r="2" spans="1:2">
      <c s="2" r="B2" t="s">
        <v>30</v>
      </c>
    </row>
    <row r="3" spans="1:2">
      <c s="3" r="A3" t="s">
        <v>147</v>
      </c>
    </row>
    <row r="4" spans="1:2">
      <c s="4" r="A4" t="s">
        <v>146</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Balance Sheets</vt:lpstr>
      <vt:lpstr>Balance Sheets (Parenthetical)</vt:lpstr>
      <vt:lpstr>Statements of Income</vt:lpstr>
      <vt:lpstr>Statements of Income (Parenthet</vt:lpstr>
      <vt:lpstr>Statements of Partners' Capital</vt:lpstr>
      <vt:lpstr>Statements of Partners' Capita7</vt:lpstr>
      <vt:lpstr>Statements of Cash Flows</vt:lpstr>
      <vt:lpstr>Organization and Significant Ac</vt:lpstr>
      <vt:lpstr>Regulatory Investigation</vt:lpstr>
      <vt:lpstr>Investment Properties and Prope</vt:lpstr>
      <vt:lpstr>Partnership Agreement</vt:lpstr>
      <vt:lpstr>Leases</vt:lpstr>
      <vt:lpstr>Transactions with General Partn</vt:lpstr>
      <vt:lpstr>Transactions with Owners with G</vt:lpstr>
      <vt:lpstr>Contingent Liabilities</vt:lpstr>
      <vt:lpstr>PMA Indemnification Trust</vt:lpstr>
      <vt:lpstr>Note Receivable</vt:lpstr>
      <vt:lpstr>Fair Value Disclosures</vt:lpstr>
      <vt:lpstr>Subsequent Events</vt:lpstr>
      <vt:lpstr>Investment Properties and Accum</vt:lpstr>
      <vt:lpstr>Organization and Significant 22</vt:lpstr>
      <vt:lpstr>Organization and Significant 23</vt:lpstr>
      <vt:lpstr>Investment Properties and Pro24</vt:lpstr>
      <vt:lpstr>Leases (Tables)</vt:lpstr>
      <vt:lpstr>Transactions with General Par26</vt:lpstr>
      <vt:lpstr>Transactions with Owners with27</vt:lpstr>
      <vt:lpstr>Investment Properties and Acc28</vt:lpstr>
      <vt:lpstr>Organization and Significant 29</vt:lpstr>
      <vt:lpstr>Organization and Significant 30</vt:lpstr>
      <vt:lpstr>Regulatory Investigation (Detai</vt:lpstr>
      <vt:lpstr>Investment Properties and Pro32</vt:lpstr>
      <vt:lpstr>Investment Properties and Pro33</vt:lpstr>
      <vt:lpstr>Partnership Agreement (Details </vt:lpstr>
      <vt:lpstr>Leases (Details Narrative)</vt:lpstr>
      <vt:lpstr>Leases - Schedule of Operating </vt:lpstr>
      <vt:lpstr>Transactions with General Par37</vt:lpstr>
      <vt:lpstr>Transactions with General Par38</vt:lpstr>
      <vt:lpstr>Transactions with Owners with39</vt:lpstr>
      <vt:lpstr>Transactions with Owners with40</vt:lpstr>
      <vt:lpstr>Contingent Liabilities (Details</vt:lpstr>
      <vt:lpstr>PMA Indemnification Trust (Deta</vt:lpstr>
      <vt:lpstr>Note Receivable (Details Narrat</vt:lpstr>
      <vt:lpstr>Fair Value Disclosures (Details</vt:lpstr>
      <vt:lpstr>Subsequent Events (Details Narr</vt:lpstr>
      <vt:lpstr>Investment Properties and Acc46</vt:lpstr>
      <vt:lpstr>Investment Properties and Acc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2:51:37Z</dcterms:created>
  <dcterms:modified xmlns:dcterms="http://purl.org/dc/terms/" xmlns:xsi="http://www.w3.org/2001/XMLSchema-instance" xsi:type="dcterms:W3CDTF">2016-03-25T12:51:37Z</dcterms:modified>
  <dc:title xmlns:dc="http://purl.org/dc/elements/1.1/">Untitled</dc:title>
  <dc:description xmlns:dc="http://purl.org/dc/elements/1.1/"/>
  <dc:subject xmlns:dc="http://purl.org/dc/elements/1.1/"/>
  <cp:keywords/>
  <cp:category/>
</cp:coreProperties>
</file>